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Recently Issued Accounting P" sheetId="8" r:id="rId8"/>
    <s:sheet name="3. Options and Warrants" sheetId="9" r:id="rId9"/>
    <s:sheet name="4. Restricted Stock" sheetId="10" r:id="rId10"/>
    <s:sheet name="5. Net Loss Per Share" sheetId="11" r:id="rId11"/>
    <s:sheet name="6. Accounts Receivable" sheetId="12" r:id="rId12"/>
    <s:sheet name="7. Intangible Assets" sheetId="13" r:id="rId13"/>
    <s:sheet name="8. Line of Credit" sheetId="14" r:id="rId14"/>
    <s:sheet name="9. Notes Payable - Related Part" sheetId="15" r:id="rId15"/>
    <s:sheet name="10. Convertible Notes Payable" sheetId="16" r:id="rId16"/>
    <s:sheet name="11. Employment Agreements" sheetId="17" r:id="rId17"/>
    <s:sheet name="12. Concentrations" sheetId="18" r:id="rId18"/>
    <s:sheet name="13. Segment Reporting" sheetId="19" r:id="rId19"/>
    <s:sheet name="14. Goodwill" sheetId="20" r:id="rId20"/>
    <s:sheet name="15. Stock Purchase Agreement - " sheetId="21" r:id="rId21"/>
    <s:sheet name="16. Asset Purchase Agreement - " sheetId="22" r:id="rId22"/>
    <s:sheet name="3. Options and Warrants_ Schedu" sheetId="23" r:id="rId23"/>
    <s:sheet name="3. Options and Warrants_ Sche24" sheetId="24" r:id="rId24"/>
    <s:sheet name="3. Options and Warrants_ Sche25" sheetId="25" r:id="rId25"/>
    <s:sheet name="4. Restricted Stock_ Restricted" sheetId="26" r:id="rId26"/>
    <s:sheet name="5. Net Loss Per Share_ Schedule" sheetId="27" r:id="rId27"/>
    <s:sheet name="6. Accounts Receivable_ Schedul" sheetId="28" r:id="rId28"/>
    <s:sheet name="7. Intangible Assets_ Schedule " sheetId="29" r:id="rId29"/>
    <s:sheet name="15. Stock Purchase Agreement 30" sheetId="30" r:id="rId30"/>
    <s:sheet name="16. Asset Purchase Agreement 31" sheetId="31" r:id="rId31"/>
    <s:sheet name="16. Asset Purchase Agreement 32" sheetId="32" r:id="rId32"/>
    <s:sheet name="3. Options and Warrants_ Sche33" sheetId="33" r:id="rId33"/>
    <s:sheet name="3. Options and Warrants (Detail" sheetId="34" r:id="rId34"/>
    <s:sheet name="3. Options and Warrants_ Sche35" sheetId="35" r:id="rId35"/>
    <s:sheet name="3. Options and Warrants_ Sche36" sheetId="36" r:id="rId36"/>
    <s:sheet name="4. Restricted Stock (Details)" sheetId="37" r:id="rId37"/>
    <s:sheet name="4. Restricted Stock_ Restrict38" sheetId="38" r:id="rId38"/>
    <s:sheet name="5. Net Loss Per Share (Details)" sheetId="39" r:id="rId39"/>
    <s:sheet name="5. Net Loss Per Share_ Schedu40" sheetId="40" r:id="rId40"/>
    <s:sheet name="6. Accounts Receivable_ Sched41" sheetId="41" r:id="rId41"/>
    <s:sheet name="7. Intangible Assets_ Schedul42" sheetId="42" r:id="rId42"/>
    <s:sheet name="8. Line of Credit (Details)" sheetId="43" r:id="rId43"/>
    <s:sheet name="9. Notes Payable - Related Pa44" sheetId="44" r:id="rId44"/>
    <s:sheet name="10. Convertible Notes Payable (" sheetId="45" r:id="rId45"/>
    <s:sheet name="11. Employment Agreements (Deta" sheetId="46" r:id="rId46"/>
    <s:sheet name="12. Concentrations (Details)" sheetId="47" r:id="rId47"/>
    <s:sheet name="14. Goodwill (Details)" sheetId="48" r:id="rId48"/>
    <s:sheet name="15. Stock Purchase Agreement 49" sheetId="49" r:id="rId49"/>
    <s:sheet name="15. Stock Purchase Agreement 50" sheetId="50" r:id="rId50"/>
    <s:sheet name="16. Asset Purchase Agreement 51" sheetId="51" r:id="rId51"/>
    <s:sheet name="16. Asset Purchase Agreement 52" sheetId="52" r:id="rId52"/>
    <s:sheet name="16. Asset Purchase Agreement 53" sheetId="53" r:id="rId53"/>
  </s:sheets>
  <s:definedNames/>
  <s:calcPr calcId="124519" calcMode="auto" fullCalcOnLoad="1"/>
</s:workbook>
</file>

<file path=xl/sharedStrings.xml><?xml version="1.0" encoding="utf-8"?>
<sst xmlns="http://schemas.openxmlformats.org/spreadsheetml/2006/main" uniqueCount="464">
  <si>
    <t>Document and Entity Information - shares</t>
  </si>
  <si>
    <t>9 Months Ended</t>
  </si>
  <si>
    <t>Sep. 30, 2015</t>
  </si>
  <si>
    <t>Nov. 12, 2015</t>
  </si>
  <si>
    <t>Document and Entity Information</t>
  </si>
  <si>
    <t>Entity Registrant Name</t>
  </si>
  <si>
    <t>AUXILIO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auxo</t>
  </si>
  <si>
    <t>CONDENSED CONSOLIDATED BALANCE SHEETS - USD ($)</t>
  </si>
  <si>
    <t>Dec. 31, 2014</t>
  </si>
  <si>
    <t>Current assets:</t>
  </si>
  <si>
    <t>Cash and cash equivalents</t>
  </si>
  <si>
    <t>Accounts receivable, net</t>
  </si>
  <si>
    <t>Supplies</t>
  </si>
  <si>
    <t>Prepaid and other current assets</t>
  </si>
  <si>
    <t>Total current assets</t>
  </si>
  <si>
    <t>Property and equipment, net</t>
  </si>
  <si>
    <t>Deposits</t>
  </si>
  <si>
    <t>Intangible assets, net</t>
  </si>
  <si>
    <t>Goodwill</t>
  </si>
  <si>
    <t>Total assets</t>
  </si>
  <si>
    <t>Current liabilities:</t>
  </si>
  <si>
    <t>Accounts payable and accrued expenses</t>
  </si>
  <si>
    <t>Accrued compensation and benefits</t>
  </si>
  <si>
    <t>Line of credit</t>
  </si>
  <si>
    <t>Deferred revenue</t>
  </si>
  <si>
    <t>Current portion of long-term liabilities</t>
  </si>
  <si>
    <t>Total current liabilities</t>
  </si>
  <si>
    <t>Long-term liabilities:</t>
  </si>
  <si>
    <t>Term loan, less current portion</t>
  </si>
  <si>
    <t>Notes payable to related parties, net of discount of $30,189 at December 31, 2014</t>
  </si>
  <si>
    <t>Capital lease obligations, less current portion</t>
  </si>
  <si>
    <t>Total long-term liabilities</t>
  </si>
  <si>
    <t>Commitments and contingencies</t>
  </si>
  <si>
    <t xml:space="preserve"> </t>
  </si>
  <si>
    <t>Stockholders' (deficit) equity:</t>
  </si>
  <si>
    <t>Common stock, par value at $0.001, 33,333,333 shares authorized, 24,323,167 and 23,623,619 shares issued and outstanding at September 30, 2015 and December 31, 2014, respectively</t>
  </si>
  <si>
    <t>Additional paid-in capital</t>
  </si>
  <si>
    <t>Accumulated deficit</t>
  </si>
  <si>
    <t>Total stockholders' (deficit) equity</t>
  </si>
  <si>
    <t>Total liabilities and stockholders' equity</t>
  </si>
  <si>
    <t>CONDENSED CONSOLIDATED BALANCE SHEETS (Parenthetical) - USD ($)</t>
  </si>
  <si>
    <t>Statement of Financial Position</t>
  </si>
  <si>
    <t>Common Stock, par or stated value</t>
  </si>
  <si>
    <t>Common Stock, shares authorized</t>
  </si>
  <si>
    <t>Common Stock, shares issued</t>
  </si>
  <si>
    <t>Common Stock, shares outstanding</t>
  </si>
  <si>
    <t>Convertible notes payable, discount</t>
  </si>
  <si>
    <t>CONDENSED CONSOLIDATED STATEMENTS OF OPERATIONS - USD ($)</t>
  </si>
  <si>
    <t>3 Months Ended</t>
  </si>
  <si>
    <t>Sep. 30, 2014</t>
  </si>
  <si>
    <t>Income Statement</t>
  </si>
  <si>
    <t>Revenues</t>
  </si>
  <si>
    <t>Cost of revenues</t>
  </si>
  <si>
    <t>Gross profit</t>
  </si>
  <si>
    <t>Operating expenses:</t>
  </si>
  <si>
    <t>Sales and marketing</t>
  </si>
  <si>
    <t>General and administrative expenses</t>
  </si>
  <si>
    <t>Total operating expenses</t>
  </si>
  <si>
    <t>Income (loss) from operations</t>
  </si>
  <si>
    <t>Other income (expense):</t>
  </si>
  <si>
    <t>Interest expense</t>
  </si>
  <si>
    <t>Total other income (expense)</t>
  </si>
  <si>
    <t>Income (loss) before provision for income taxes</t>
  </si>
  <si>
    <t>Income tax expense</t>
  </si>
  <si>
    <t>Net income (loss)</t>
  </si>
  <si>
    <t>Net income (loss) per share:</t>
  </si>
  <si>
    <t>Basic</t>
  </si>
  <si>
    <t>Diluted</t>
  </si>
  <si>
    <t>Number of weighted average shares:</t>
  </si>
  <si>
    <t>CONDENSED CONSOLIDATED STATEMENT OF STOCKHOLDERS' EQUITY - 9 months ended Sep. 30, 2015 - USD ($)</t>
  </si>
  <si>
    <t>Common Stock</t>
  </si>
  <si>
    <t>Additional Paid-in Capital</t>
  </si>
  <si>
    <t>Accumulated Deficit</t>
  </si>
  <si>
    <t>Total</t>
  </si>
  <si>
    <t>Stockholders' Equity, beginning of period, Value at Dec. 31, 2014</t>
  </si>
  <si>
    <t>Stockholders' Equity, beginning of period, Shares at Dec. 31, 2014</t>
  </si>
  <si>
    <t>Stock compensation expense for options and warrants granted to employees and directors</t>
  </si>
  <si>
    <t>Stock compensation expense for contingent earn-out stock to be issued to employees</t>
  </si>
  <si>
    <t>Stock compensation expense for restricted stock granted to key employee, Value</t>
  </si>
  <si>
    <t>Stock compensation expense for restricted stock granted to key employee, Shares</t>
  </si>
  <si>
    <t>Stock options exercised, Value</t>
  </si>
  <si>
    <t>Stock options exercised, Shares</t>
  </si>
  <si>
    <t>Conversion of related party note payable to common stock, Value</t>
  </si>
  <si>
    <t>Conversion of related party note payable to common stock, Shares</t>
  </si>
  <si>
    <t>Common stock issued in connection with the acquisition of Redspin, Value</t>
  </si>
  <si>
    <t>Common stock issued in connection with the acquisition of Redspin, Shares</t>
  </si>
  <si>
    <t>Net loss</t>
  </si>
  <si>
    <t>Stockholders' Equity, end of period, Value at Sep. 30, 2015</t>
  </si>
  <si>
    <t>Stockholders' Equity, end of period, Shares at Sep. 30, 2015</t>
  </si>
  <si>
    <t>CONDENSED CONSOLIDATED STATEMENTS OF CASH FLOWS - USD ($)</t>
  </si>
  <si>
    <t>Cash flows from operating activities:</t>
  </si>
  <si>
    <t>Adjustments to reconcile net (loss) income to net cash provided by operating activities:</t>
  </si>
  <si>
    <t>Depreciation</t>
  </si>
  <si>
    <t>Amortization of intangible assets</t>
  </si>
  <si>
    <t>Stock compensation expense for warrants and options issued to employees and directors</t>
  </si>
  <si>
    <t>Stock compensation expense for restricted stock issued to key employee</t>
  </si>
  <si>
    <t>Interest expense related to accretion of debt discount costs</t>
  </si>
  <si>
    <t>Interest expense related to amortization of loan acquisition costs</t>
  </si>
  <si>
    <t>Changes in operating assets and liabilities:</t>
  </si>
  <si>
    <t>Accounts receivable</t>
  </si>
  <si>
    <t>Net cash provided by operating activities</t>
  </si>
  <si>
    <t>Cash flows from investing activities:</t>
  </si>
  <si>
    <t>Purchases of property and equipment</t>
  </si>
  <si>
    <t>Purchase of Redspin</t>
  </si>
  <si>
    <t>Purchase of Delphiis, Inc. net of cash acquired</t>
  </si>
  <si>
    <t>Net cash used for investing activities</t>
  </si>
  <si>
    <t>Cash flows from financing activities:</t>
  </si>
  <si>
    <t>Net repayments on line of credit agreement</t>
  </si>
  <si>
    <t>Proceeds from term loan</t>
  </si>
  <si>
    <t>Payments on term loan</t>
  </si>
  <si>
    <t>Payments on notes payable to related parties</t>
  </si>
  <si>
    <t>Net proceeds from issuance of common stock through employee stock options</t>
  </si>
  <si>
    <t>Payments on capital leases</t>
  </si>
  <si>
    <t>Net cash provided by (used for)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Property and equipment acquired through capital leases</t>
  </si>
  <si>
    <t>Conversion of convertible notes payable</t>
  </si>
  <si>
    <t>Conversion of note payable to related party</t>
  </si>
  <si>
    <t>Common stock issued in connection with the acquisition of Redspin</t>
  </si>
  <si>
    <t>Common stock issued in connection with the acquisition of Delphiis, Inc.</t>
  </si>
  <si>
    <t>1. Basis of Presentation</t>
  </si>
  <si>
    <t>Notes</t>
  </si>
  <si>
    <t>1. BASIS OF PRESENTATION The accompanying unaudited condensed consolidated financial statements of Auxilio, Inc. and its subsidiaries (the Company, we, us or Auxilio)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condensed consolidated financial statements should be read in conjunction with the audited consolidated financial statements and notes thereto included in our Annual Report on Form 10-K for the fiscal year ended December 31, 2014, as filed with the Securities and Exchange Commission (SEC) on March 30, 2015.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financial statements include the accounts of Auxilio and its wholly owned subsidiaries. All intercompany balances and transactions have been eliminated. We have performed an evaluation of subsequent events through the date of filing of our Form 10-Q with the SEC.</t>
  </si>
  <si>
    <t>2. Recently Issued Accounting Pronouncements</t>
  </si>
  <si>
    <t>2 RECENTLY ISSUED ACCOUNTING PRONOUNCEMENTS In April 2015, the Financial Accounting Standards Board (FASB) issued new accounting guidance that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guidance requires retrospective application and represents a change in accounting principle. This guidance will be effective for us in the first quarter of 2016, and early adoption is permitted for financial statements that have not been previously issued. We do not expect the adoption of this guidance to have a material impact on our consolidated financial statements. In November 2014, the FASB issued new guidance on determining whether a host contract in a hybrid financial instrument issued in the form of a share is more akin to debt or to equity. This guidance does not change the current criteria in GAAP for determining when separation of certain embedded derivative features in a hybrid financial instrument is required, but instead clarifies how current GAAP should be interpreted in the evaluation of the economic characteristics and risks of a host contract in a hybrid financial instrument that is issued in the form of a share, thereby reducing existing diversity in practice. The guidance is effective for fiscal years beginning after December 15, 2015 and for interim periods within that fiscal year. We do not expect the adoption of this guidance to have a material impact on our consolidated financial statements. In August 2014, the FASB issued new guidance requiring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In May 2014, the FASB issued new accounting guidance regarding revenue recognition from contracts with customers, which when effective will supersede existing revenue recognition requirements and will eliminate most industry-specific guidance from generally accepted accounting principles. The core principle of the new guidance is to require an entity to recognize as revenue the amount that reflects the consideration to which it expects to be entitled in exchange for goods or services as it transfers control to its customers. The new guidance requires additional qualitative and quantitative disclosures about the nature, amount, timing and uncertainty of revenue and cash flows arising from contracts with customers. An entity can apply the new guidance retrospectively to each prior reporting period presented (i.e., the full retrospective method) or retrospectively with the cumulative effect of initially applying the standard recognized at the date of initial application in retained earnings. As originally issued, the new revenue recognition standard would be effective for us beginning January 1, 2017. However, in 2015, the FASB voted to defer the effective date of the new guidance for one year. We are currently evaluating the appropriate transition method and any further impact of this guidance on our consolidated financial statements and related disclosures. Additionally, from time to time, new accounting pronouncements are issued that we adopt as of the specified effective date. Unless otherwise discussed in these financial statements and notes or in our financial statements and notes included in our Annual Report on Form 10-K for the year ended December 31, 2014, we believe the impact of any other recently issued standards that are not yet effective are either not applicable to us at this time or will not have a material impact on our consolidated financial statements upon adoption.</t>
  </si>
  <si>
    <t>3. Options and Warrants</t>
  </si>
  <si>
    <t>3. OPTIONS AND WARRANTS Below is a summary of stock option and warrant activity during the nine month period ended September 30, 2015: Options Shares Weighted Average Exercise Price Weighted Average Remaining Term in Years Aggregate Intrinsic Value Outstanding at December 31, 2014 4,886,829 $1.05 Granted 227,750 1.17 Exercised (18,347) 0.47 Cancelled (541,677) 1.51 Outstanding at September 30, 2015 4,554,555 $1.01 4.38 $534,663 Exercisable at September 30, 2015 4,131,496 $0.99 4.38 $531,986 During the nine months ended September 30, 2015, we granted a total of 227,750 options to our employees and directors to purchase shares of our common stock at an exercise price range of $1.09 to $1.22 per share. The exercise price equals the fair value of our stock on the grant date. The options have graded vesting annually over three years starting January 2015. The fair value of the options was determined using the Black-Scholes option-pricing model. The assumptions used to calculate the fair market value are as follows: (i) risk-free interest rate range of 0.08% to 0.12%; (ii) estimated volatility range of 53.57% to 54.98%; (iii) dividend yield of 0.0%; and (iv) expected life of the options of three years. Warrants Shares Weighted Average Exercise Price Weighted Average Remaining Term in Years Aggregate Intrinsic Value Outstanding at December 31, 2014 2,208,565 $1.11 Granted - - Exercised - - Cancelled (233,334) 1.13 Outstanding at September 30, 2015 1,975,231 $1.13 3.71 $70,250 Exercisable at September 30, 2015 1,508,565 $1.16 2.60 $70,250 For the three and nine months ended September 30, 2015 and 2014, stock-based compensation expense recognized in the consolidated statements of operations are as follows: Three Months Ended September 30, Nine months Ended September 30, 2015 2014 2015 2014 Cost of revenues $70,396 $20,050 $127,953 $150,029 Sales and marketing 8,319 12,406 25,885 35,818 General and administrative expense 30,955 43,329 180,446 143,250 Total stock based compensation expense $109,670 $75,785 $334,284 $329,097 We also recognized stock-based compensation of $62,000 in connection with the acquisition of Redspin (Note 16)</t>
  </si>
  <si>
    <t>4. Restricted Stock</t>
  </si>
  <si>
    <t>4. RESTRICTED STOCK In July 2014, in connection with our acquisition of the common stock of Delphiis, Inc., we issued 400,000 shares of restricted stock to a key employee as part of his employment agreement. The shares vest as follows: Vesting Date Shares July 1, 2016 100,000 July 1, 2017 100,000 July 1, 2018 100,000 July 1, 2019 100,000 In August 2015, the key employees employment agreement was revised such that the first 100,000 shares became fully vested and the remaining shares will be cancelled in January 2016. The stock-based compensation expense recognized for these shares totaled $101,881 for the nine months ended September 30, 2015 (Note 3).</t>
  </si>
  <si>
    <t>5. Net Loss Per Share</t>
  </si>
  <si>
    <t>5. NET INCOME (LOSS) PER SHARE Basic net income (loss) per share is calculated using the weighted average number of shares of our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For the three months ended September 30, 2015, potentially dilutive securities consisted of options and warrants to purchase 6,529,786 shares of common stock at prices ranging from $0.30 to $2.15 per share. Of these potentially dilutive securities, only 709,167 of the shares to purchase common stock from the options and warrants are included in the computation of diluted earnings per share as their effect would be anti-dilutive. For the nine months ended September 30, 2015, potentially dilutive securities consisted of options and warrants to purchase 6,529,786 shares of common stock at prices ranging from $0.30 to $2.15 per share. For the nine months ended September 30, 2015, of these potentially dilutive securities, none of the shares to purchase common stock from the options and warrants are included from the computation of diluted earnings per share as their effect would be anti-dilutive. For the three months ended September 30, 2014, potentially dilutive securities consist of options and warrants to purchase 7,259,454 shares of common stock at prices ranging from $0.47 to $2.15 per share and secured convertible notes that could convert into 1,550,000 shares of common stock. For the three months ended September 30, 2014, of these potentially dilutive securities, only 1,213,058 of the shares to purchase common stock from the options and warrants and 456,044 of the convertible notes are included in the computation of diluted earnings per share because the effect of including the remaining instruments would be anti-dilutive. For the nine months ended September 30, 2014, potentially dilutive securities consist of options and warrants to purchase 7,259,454 shares of common stock at prices ranging from $0.47 to $2.15 per share and secured convertible notes that could convert into 1,700,000 shares of common stock. For the nine months ended September 30, 2014, of these potentially dilutive securities, only 1,660,012 of the shares to purchase common stock from the options and warrants are included in the computation of diluted earnings per share because the effect of including the remaining instruments would be anti-dilutive. The following table sets forth the computation of basic and diluted net loss per share: Three Months Ended September 30, Nine Months Ended September 30, 2015 2014 2015 2014 Numerator: Net income (loss) $529,814 $741,643 $(152,465) $657,512 Effects of dilutive securities: Convertible notes payable - 30,811 - - Net income (loss) after effects of conversion of notes payable $529,814 $772,454 $(152,465) $657,512 Denominator: Denominator for basic calculation weighted average shares 24,274,815 23,067,462 24,050,960 21,539,066 Dilutive common stock equivalents: Secured convertible notes - 456,044 - - Options and warrants 709,167 1,213,058 - 1,660,012 Denominator for diluted calculation weighted average shares 24,983,982 24,736,564 24,050,960 23,199,078 Net income (loss) per share: Basic net income (loss) per share $.02 $.03 $(.01) $.03 Diluted net income (loss) per share $.02 $.03 $(.01) $.03</t>
  </si>
  <si>
    <t>6. Accounts Receivable</t>
  </si>
  <si>
    <t>6. ACCOUNTS RECEIVABLE A summary of accounts receivable is as follows: September 30, 2015 December 31, 2014 Trade receivables $7,592,429 $8,105,330 Unapplied advances and unbilled revenue (607,038) (1,297,147) Allowance for doubtful accounts - - Total accounts receivable $6,985,391 $6,808,183</t>
  </si>
  <si>
    <t>7. Intangible Assets</t>
  </si>
  <si>
    <t>7. INTANGIBLE ASSETS Intangible assets consist of the following as of September 30, 2015: Gross Carrying Amount Accumulated Amortization Net Carrying Amount Useful Life (years) Delphiis, Inc. Acquired technology $900,000 $(112,500) $787,500 10 Customer relationships 400,000 (100,000) 300,000 5 Trademarks 50,000 (41,667) 8,333 1.5 Non-compete agreements 20,000 (8,333) 11,667 3 Total intangible assets, Delphiis, Inc. $1,370,000 $(262,500) $1,107,500 Redspin Acquired technology $1,050,000 $(52,500) $997,500 10 Customer relationships 600,000 (100,000) 500,000 3 Trademarks 200,000 (20,000) 180,000 5 Non-compete agreements 100,000 (10,000) 90,000 5 Total intangible assets, Redspin $1,950,000 $(182,500) $1,767,500 Total intangible assets $3,320,000 $(445,000) $2,875,000 Please see Notes 15 and 16 below for further discussion of the origin of these intangible assets.</t>
  </si>
  <si>
    <t>8. Line of Credit</t>
  </si>
  <si>
    <t>8. LINE OF CREDIT AND TERM LOAN On May 4, 2012, we entered into a Loan and Security Agreement (the Loan and Security Agreement) with Avidbank Corporate Finance, a Division of Avidbank (Avidbank). On April 26, 2013, we amended the Loan and Security Agreement with Avidbank. On April 25, 2014, we again amended the Loan and Security Agreement with Avidbank (the Second Avidbank Amendment). Under the Second Avidbank Amendment, the term of the revolving line-of-credit of up to $2.0 million extended through April 25, 2015, at an interest rate of prime plus 1.0% per annum. This line of credit was further extended through June 25, 2015 under the third amendment to the Loan and Security Agreement. On June 19, 2015, we again amended the Loan and Security Agreement with Avidbank (the Fourth Avidbank Amendment). Under the Fourth Avidbank Amendment, the term of the revolving line-of-credit of up to $2.0 million was extended through June 19, 2017, at an interest rate of prime plus 0.75% per annum. As of September 30, 2015, the interest rate was 4.00%. There will be no minimum interest payable with respect to any calendar quarter. The amount available to us at any given time is the lesser of (a) $2.0 million, or (b) the amount available under our borrowing base (80% of our eligible accounts, minus (1) accrued client lease payables, and minus (2) accrued equipment pool liability). The Fourth Avidbank Amendment also provided for a term loan facility which allows for advances up to $4,000,000 through June 19, 2016. Our initial draw was for $2,000,000. Term loan repayments shall be in 48 equal installments of principal, plus accrued interest at an interest rate of prime plus 1.25% per annum. As of September 30, 2015 outstanding borrowings under the term loan was $1,875,000. While there are outstanding credit extensions, we are to maintain a liquidity ratio of cash plus accounts receivable divided by all obligations owing to the bank of at least 1.75 to 1.00, measured monthly, and a debt coverage ratio, whereby adjusted EBITDA for the most recent twelve months shall be no less than 1.50 to 1.00 of the sum of the annual principal payments to come due in respect of the term loan advances plus the annualized interest expense of the quarter ending on the measurement date. The foregoing description is qualified in its entirety by reference to the Fourth Amendment to the Loan and Security Agreement between Avidbank Corporate Finance and Auxilio, Inc., which is found as Exhibit 10.1 of our form 10-Q filed on August 14, 2015. We were in compliance with all of the Avidbank agreement covenants as of September 30, 2015 and December 31, 2014. In connection with our entry into the Loan and Security Agreement, we granted Avidbank (a) a general, first-priority security interest in all of our assets, equipment and inventory, and (b) a security interest in all of our intellectual property under an Intellectual Property Security Agreement. As additional consideration for the Loan and Security Agreement, we issued Avidbank a 5-year warrant to purchase up to 72,098 shares of our common stock at an exercise price of $1.39 per share. The foregoing descriptions are qualified in their entirety by reference to the respective agreements. These agreements are found in our Form 8-K filed on May 9, 2012 as Exhibits 10.1, 10.2, 10.3 and 10.4. Interest charges associated with the Avidbank line of credit, including loan origination costs totaled $0 and $2,196, respectively, for the three months ended September 30, 2015 and 2014, respectively, and $16,347 and $20,628, respectively, for the nine months ended September 30, 2015 and 2014. Interest charges associated with the Avidbank term loan, including loan origination costs totaled $22,620 and $38,120, respectively, for the three and nine months ended September 30, 2015.</t>
  </si>
  <si>
    <t>9. Notes Payable - Related Parties</t>
  </si>
  <si>
    <t>9. NOTES PAYABLE  RELATED PARTIES We assumed debt totaling $463,723 when we acquired Delphiis, Inc. effective July 1, 2014 (see Note 15). In July 2014, we paid $100,000 to the note holders upon Delphiiss collection of $100,000 from accounts receivable outstanding as of June 30, 2014. On February 19, 2015, a holder of $257,835 of the notes agreed to convert the principal amount of his note into 257,835 shares of our common stock and the other note holder was paid $52,944. The remaining $52,944 principal was repaid in September 2015 when, pursuant to the terms of the note, we accelerated payment on the outstanding amount due at such time as Delphiis, Inc. achieved $4,000,000 of bookings measured from July 1, 2014. Pursuant to a Note Conversion Agreement, dated February 19, 2015 (the Conversion Agreement), the holder of the $257,835 note agreed to convert the principal amount of his note into 257,835 shares of our common stock. In February 2015 he received 128,917 shares of common stock, and in October 2015 he received the remaining 128,918 shares of restricted stock units with the restriction being removed, and common shares being issued when, under the terms of the Conversion Agreement, we accelerated the issuance at such time as Delphiis, Inc. achieved $4,000,000 of bookings measured from July 1, 2014. The foregoing summary of the note conversion is qualified in its entirety by reference to the full context of the Conversion Agreement which is found as Exhibit 99.1 to our 8-K filing on February 27, 2015. Interest expense on the notes, including amortization of the discount, was $3,377 and $33,276, respectively, for the three and nine months ended September 30, 2015.</t>
  </si>
  <si>
    <t>10. Convertible Notes Payable</t>
  </si>
  <si>
    <t>10. CONVERTIBLE NOTES PAYABLE Effective July 29, 2011, we closed on a private offering of secured convertible promissory notes and warrants (Units) for gross proceeds of $1,850,000. Each of the Units consisted of (i) a $5,000 secured convertible promissory note (each a Note and collectively Notes) and (ii) a warrant (each a Warrant and collectively Warrants) to purchase 1,000 shares of our common stock at an exercise price of $1.50 per share. The Notes matured July 29, 2014 and were secured by our tangible and intangible assets, subject to the senior security interest of AvidBank, as discussed in Note 8. The Notes accrued interest at a rate of eight percent (8%) per annum, compounded annually, and the interest on the outstanding balance of the Notes was payable no later than thirty (30) days following the close of each calendar quarter. The Notes were convertible into 1,850,000 shares of common stock. The Warrants expire April 29, 2016 and are exercisable to purchase up to 370,000 shares of our common stock. We additionally granted piggyback registration rights to the investors in this offering. Several members of our Board at the time, including John Pace, Michael Joyce, Mark St. Clare and Michael Vanderhoof, participated in the offering. We also paid Cambria Capital, LLC a placement fee of $149,850 in sales commissions, reimbursement for costs associated with the placement of the Units and issued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We additionally granted piggyback registration rights to Cambria Capital, LLC that are the same as those afforded to the investors in the offering. The holders of the Notes elected to convert all of the principal into 1,850,000 shares of common stock with 150,000 shares converted during 2012 and 2013, 150,000 shares converted from March 2014 to June 2014 and the remaining 1,550,000 shares converted in July 2014. The warrants remain outstanding until their exercise or expiration. Interest charges associated with the convertible notes payable, including amortization of the discounts and loan acquisition costs totaled $208,601 for the nine months ended September 30, 2014.</t>
  </si>
  <si>
    <t>11. Employment Agreements</t>
  </si>
  <si>
    <t>11. EMPLOYMENT AGREEMENTS Effective January 1, 2014, we entered into an employment agreement with Joseph J. Flynn, our President and Chief Executive Officer (CEO) since 2009 (the Flynn Agreement). The Flynn Agreement provides that Mr. Flynn will continue his employment as our President and CEO. The Flynn Agreement has a term of two years, provides for an annual base salary of $275,000, and will automatically renew for subsequent twelve month terms unless either party provides advance written notice to the other that such party does not wish to renew the agreement for a subsequent twelve months. Mr. Flynn also receives the customary employee benefits available to our employees. Mr. Flynn is also entitled to receive a bonus of up to $150,000 per year, the achievement of which is based on Company performance metrics. Further, the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 The calendar year 2014 performance metrics were not met and as such, they did not vest. We may terminate Mr. Flynns employment under the Flynn Agreement without cause at any time on thirty days advance written notice, at which time Mr. Flynn would receive severance pay for twelve months and be fully vested in all options and warrants granted to date. The foregoing summary of the Flynn Agreement is qualified in its entirety by reference to the full context of the employment agreement which is found as Exhibit 10.2 to our 10-Q filing on May 14, 2014. Effective January 1, 2014, we entered into an employment agreement with Paul T. Anthony, our Chief Financial Officer (CFO) since 2004 (the Anthony Agreement). The Anthony Agreement provides that Mr. Anthony will continue to serve as our EVP and CFO. The Anthony Agreement has a term of two years, and provides for an annual base salary of $225,000. The Anthony Agreement will automatically renew for subsequent twelve month terms unless either party provides advance written notice to the other that such party does not wish to renew the agreement for a subsequent twelve months. Mr. Anthony also receives the customary employee benefits available to our employees. Mr. Anthony is also entitled to receive a bonus of up to $108,000 per year, the achievement of which is based on Company performance metrics. Further, the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 The calendar year 2014 performance metrics were not met and as such, they did not vest. We may terminate Mr. Anthonys employment under the Anthony Agreement without cause at any time on thirty days advance written notice, at which time Mr. Anthony would receive severance pay for twelve months and be fully vested in all options and warrants granted to date. The foregoing summary of the Anthony Agreement is qualified in its entirety by reference to the full context of the employment agreement which is found as Exhibit 10.3 to our 10-Q filing on May 14, 2014.</t>
  </si>
  <si>
    <t>12. Concentrations</t>
  </si>
  <si>
    <t>12.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 three largest customers accounted for approximately 49% of our revenues for the nine months ended September 30, 2015 and our three largest customers accounted for approximately 40% of our revenues for the nine months ended September 30, 2014. Our largest customers had net accounts receivable totaling approximately $2,400,000 and $2,800,000 as of September 30, 2015 and December 31, 2014 respectively.</t>
  </si>
  <si>
    <t>13. Segment Reporting</t>
  </si>
  <si>
    <t>13. SEGMENT REPORTING We have adopted ASC 280, Segment Reporting. Because we operate in one business segment based on our integration and management strategies, segment disclosure has not been presented.</t>
  </si>
  <si>
    <t>14. Goodwill</t>
  </si>
  <si>
    <t xml:space="preserve">14. GOODWILL We performed an impairment test of goodwill as of December 31, 2014, determining that the implied fair value of goodwill based on the Companys market capitalization was greater than the carrying amount of goodwill. We did not perform step 2 since the fair value was greater than the carrying amount. Although the Company has experienced a net loss for the nine months ended September 30, 2015, the net cash provided by operating activities totaled $875,372. No other triggering events were noted during the nine months ended September 30, 2015; therefore management did not feel it was necessary to perform an interim impairment test. </t>
  </si>
  <si>
    <t>15. Stock Purchase Agreement - Delphiis, Inc.</t>
  </si>
  <si>
    <t>15. STOCK PURCHASE AGREEMENT  DELPHIIS, INC. As previously disclosed in our Current Report on Form 8-K, filed with the SEC on July 8, 2014, on July 7, 2014 we entered into a Stock Purchase Agreement (the Agreement) with Delphiis, Inc., a California corporation (Delphiis), certain stockholders of Delphiis (the Stockholders), and Mike Gentile, as seller representative (Gentile). By agreement of the parties, the effective date of the Agreement was July 1, 2014. Pursuant to the Agreement, we acquired 100% of the issued and outstanding shares of common stock (the Shares) of Delphiis from the Stockholders. The purchase price paid for the Shares consisted of three components: the Securities Consideration, the Cash Consideration, and the Debt Assumption. - The Securities Consideration consisted of 930,406 shares of our common stock, which was the number of shares having an aggregate value of $1,250,000, with the price per share equal to the average of the closing price of our common stock on the OTC Markets for the 20 most recent trading days prior to the closing date, rounded up to the nearest whole number of shares. - The Cash Consideration was equal to $1,000,000. - The Debt Assumption was equal to $463,723 which was owed by Delphiis to Gentile and two other parties. By way of background, of such amount, $363,723 is represented by certain amended and restated promissory notes (the Notes) dated of even date with the Agreement, which bear interest at the rate of 4% per annum, and pursuant to which Delphiis was to make quarterly interest-only payments on the total principal amount outstanding at the end of each calendar quarter. The Notes have a maturity date which is 24 months from the date of the Agreement and contain no prepayment penalty. 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 Delphiis also agreed to pay the remaining $100,000 to Gentile and the other noteholders upon Delphiiss collection of $100,000 from accounts receivable outstanding as of June 30, 2014. Pursuant to the Agreement, Auxilio, as the sole owner of Delphiis, agreed to assume the obligations of Delphiis and to make the payments pursuant to the terms of the Notes. The allocation of the purchase price of the assets acquired and liabilities assumed based on their fair values was as follows: Acquired technology $900,000 Customer relationships 400,000 Trademarks 50,000 Non-compete agreements 20,000 Goodwill 956,639 Other assets received 376,775 Deferred revenue (154,089) Notes payable (424,000) Other liabilities assumed (113,325) Total $2,012,000 Purchased identifiable intangible assets are amortized on a straight-line basis over the respective useful lives. Our estimated useful life of the identifiable intangible assets acquired ranges from 1.5 to 10 years. We recognized goodwill of $956,639. Goodwill is recognized as we expect to be able to realize synergies between the two companies, primarily our ability to provide market and reach for the Delphiis products and services to Auxilios customers. The Company incurred approximately $98,000 in legal, accounting and other professional fees related to this acquisition, all of which were expensed during the nine months ended September 30, 2014. Escrow Agreement In connection with the Agreement, we entered into an escrow agreement with the Stockholders and Colonial Stock Transfer (the Escrow Agent), pursuant to which we deposited $100,000 of the Cash Consideration into an escrow to be held by the Escrow Agent to cover any indemnification claims made pursuant to the Agreement. Under this escrow agreement, if no indemnification claims have been made prior to July 7, 2015, the Escrow Agent is to release the escrowed funds to the Stockholders. On July 28, 2015, the remaining $100,000 was distributed to the Stockholders by the Escrow Agent. Employment Agreement In connection with the Agreement, we entered into an employment agreement with Mr. Gentile (the Gentile Employment Agreement), pursuant to which Gentile was employed to serve as our Executive Vice President of Innovation and Security. The initial term of the Gentile Employment Agreement is for three years (unless sooner terminated), and automatically renews for subsequent twelve-month periods unless either party determines to not renew. Gentiles base annual salary will be $200,000, and Gentile will be eligible to receive incentive compensation. Pursuant to the Gentile Employment Agreement, Gentile also received 400,000 restricted shares of our common stock, vesting as follows: 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 (see Note 4). On August 16, 2015, we entered into a revised employment agreement with Mr. Gentile. The initial term of the agreement was changed to terminate as of January 1, 2016. The first 100,000 restricted shares of common stock were deemed to be vested and were issued to him in August 2015 (Note 4). The revised agreement requires a payment of $120,000 on January 1, 2016 unless the parties further agree to extend the employment term.</t>
  </si>
  <si>
    <t>16. Asset Purchase Agreement - Redspin</t>
  </si>
  <si>
    <t xml:space="preserve">16. ASSET PURCHASE AGREEMENT - REDSPIN On April 6, 2015, Auxilio entered into an Asset Purchase Agreement (the Purchase Agreement) with Redspin, Inc., a California corporation (Redspin) and certain owners of Redspin, to acquire substantially all of the assets and certain liabilities of Redspin (the Acquired Assets). A copy of the Purchase Agreement was filed as an exhibit to the Current Report on Form 8-K filed with the SEC on April 6, 2015. On April 7, 2015, the Company completed its acquisition of the Acquired Assets in an asset purchase transaction (the Transaction) pursuant to the terms and conditions of the Purchase Agreement. As a result of the consummation of the Purchase Agreement, on April 7, 2015, in consideration for the Acquired Assets, the Company paid Redspin $2,076,966 in cash, less a holdback of $200,000 to cover any indemnification claims made pursuant to the Transaction, and issued 452,284 shares of the Companys restricted common stock, par value $0.001, which was the number of shares having an aggregate value of $500,000, with the price per share equal to the average of the closing price of Auxilio common stock on the OTC Markets for the 20 most recent trading days prior to the date of the Purchase Agreement, rounded up to the nearest whole number of shares. The Company also agreed to pay a cash Earn-out Payment, as defined in the Purchase Agreement, upon the achievement of certain earnings targets in the first year following the date of the Purchase Agreement. Management estimated the fair value of the contingent consideration to be approximately $623,000. If no indemnification claims have been made prior to June 30, 2016, the Companys secretary will release the holdback funds to Redspin. The Purchase Agreement also provides for the Company to pay employee bonus shares of common stock upon the achievement of the same certain earnings targets and provided they remain with the Company for one year subsequent to the acquisition date. Management previously had considered the $124,000 of fair value of these employee bonus shares to be a component of the acquisition cost, After completing the analysis of the earn-out provisions, Management has determined that the employee bonus shares are post-combination compensation. Accordingly, the Company has recorded $62,000 as stock-based compensation expense for the nine months ended September 30, 2015 for the employee bonus shares. The allocation of the purchase price of the assets acquired and liabilities assumed based on their fair values was as follows: Acquired technology $1,050,000 Customer relationships 600,000 Trademarks 200,000 Non-compete agreements 100,000 Goodwill 1,192,000 Accounts receivable 180,409 Other assets received 19,009 Accounts payable and accrued expenses (23,196) Accrued compensation (118,009) Deferred revenue (31,247) Total $3,168,966 Purchased identifiable intangible assets are amortized on a straight-line basis over the respective useful lives. Our estimated useful life of the identifiable intangible assets acquired ranges from 3 to 10 years. We recognized goodwill of $1,192,000. Goodwill is recognized as we expect to be able to realize synergies between the two companies, primarily our ability to provide market and reach for the Redspin products and services to Auxilios customers. The Company incurred approximately $70,000 in legal, accounting and other professional fees related to this acquisition, all of which were expensed during the nine months ended September 30, 2015. Employment Agreement In connection with the Purchase Agreement, Auxilio and Daniel Berger (Berger), CEO of Redspin, entered into an employment agreement (the Berger Employment Agreement), pursuant to which Berger was employed to serve as Executive Vice President of Auxilio. The initial term of the Berger Employment Agreement is for two years (unless sooner terminated), and automatically renews for subsequent twelve-month periods unless either party determines to not renew. Bergers base annual salary will be $250,000, and Berger will be eligible to receive incentive compensation, consistent with that generally offered to executives of the Company. In addition, Auxilio and John Abraham (Abraham), Founder of Redspin, entered into an independent contractor agreement (the Abraham Agreement), pursuant to which Abraham was retained to perform the work assigned by the Company. The term of the Abraham Agreement is for two years (unless sooner terminated). In consideration for such services, the Company agreed to pay Abraham $11,000 per month. Pro Forma Information The following supplemental unaudited pro forma information presents the combined operating results of the Company and the acquired business during the three and nine months ended September 30, 2015 and 2014,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Three Months Ended September 30, Nine months Ended September 30, 2015 2014 2015 2014 Pro forma revenue $15,725,616 $12,192,344 $45,888,738 $33,840,426 Pro forma net income (loss) $529,814 $898,718 $(353,344) $436,308 Pro forma basic net income (loss) per share $0.02 $0.04 $(0.01) $0.02 Pro forma diluted net income (loss) per share $0.02 $0.04 $(0.01) $0.02 </t>
  </si>
  <si>
    <t>3. Options and Warrants: Schedule of Stock Options, Activity (Tables)</t>
  </si>
  <si>
    <t>Tables/Schedules</t>
  </si>
  <si>
    <t>Schedule of Stock Options, Activity</t>
  </si>
  <si>
    <t>Below is a summary of stock option and warrant activity during the nine month period ended September 30, 2015: Options Shares Weighted Average Exercise Price Weighted Average Remaining Term in Years Aggregate Intrinsic Value Outstanding at December 31, 2014 4,886,829 $1.05 Granted 227,750 1.17 Exercised (18,347) 0.47 Cancelled (541,677) 1.51 Outstanding at September 30, 2015 4,554,555 $1.01 4.38 $534,663 Exercisable at September 30, 2015 4,131,496 $0.99 4.38 $531,986</t>
  </si>
  <si>
    <t>3. Options and Warrants: Schedule of Warrants, Activity (Tables)</t>
  </si>
  <si>
    <t>Schedule of Warrants, Activity</t>
  </si>
  <si>
    <t xml:space="preserve"> Warrants Shares Weighted Average Exercise Price Weighted Average Remaining Term in Years Aggregate Intrinsic Value Outstanding at December 31, 2014 2,208,565 $1.11 Granted - - Exercised - - Cancelled (233,334) 1.13 Outstanding at September 30, 2015 1,975,231 $1.13 3.71 $70,250 Exercisable at September 30, 2015 1,508,565 $1.16 2.60 $70,250</t>
  </si>
  <si>
    <t>3. Options and Warrants: Schedule of Stock-Based Compensation Exprense Allocation (Tables)</t>
  </si>
  <si>
    <t>Schedule of Stock-Based Compensation Exprense Allocation</t>
  </si>
  <si>
    <t>For the three and nine months ended September 30, 2015 and 2014, stock-based compensation expense recognized in the consolidated statements of operations are as follows: Three Months Ended September 30, Nine months Ended September 30, 2015 2014 2015 2014 Cost of revenues $70,396 $20,050 $127,953 $150,029 Sales and marketing 8,319 12,406 25,885 35,818 General and administrative expense 30,955 43,329 180,446 143,250 Total stock based compensation expense $109,670 $75,785 $334,284 $329,097</t>
  </si>
  <si>
    <t>4. Restricted Stock: Restricted Stock Vesting Schedule for Key Employee from Delphiis, Inc. (Tables)</t>
  </si>
  <si>
    <t>Restricted Stock Vesting Schedule for Key Employee from Delphiis, Inc.</t>
  </si>
  <si>
    <t xml:space="preserve"> Vesting Date Shares July 1, 2016 100,000 July 1, 2017 100,000 July 1, 2018 100,000 July 1, 2019 100,000</t>
  </si>
  <si>
    <t>5. Net Loss Per Share: Schedule of Computation of Earnings Per Share, Basic and Diluted (Tables)</t>
  </si>
  <si>
    <t>Schedule of Computation of Earnings Per Share, Basic and Diluted</t>
  </si>
  <si>
    <t>The following table sets forth the computation of basic and diluted net loss per share: Three Months Ended September 30, Nine Months Ended September 30, 2015 2014 2015 2014 Numerator: Net income (loss) $529,814 $741,643 $(152,465) $657,512 Effects of dilutive securities: Convertible notes payable - 30,811 - - Net income (loss) after effects of conversion of notes payable $529,814 $772,454 $(152,465) $657,512 Denominator: Denominator for basic calculation weighted average shares 24,274,815 23,067,462 24,050,960 21,539,066 Dilutive common stock equivalents: Secured convertible notes - 456,044 - - Options and warrants 709,167 1,213,058 - 1,660,012 Denominator for diluted calculation weighted average shares 24,983,982 24,736,564 24,050,960 23,199,078 Net income (loss) per share: Basic net income (loss) per share $.02 $.03 $(.01) $.03 Diluted net income (loss) per share $.02 $.03 $(.01) $.03</t>
  </si>
  <si>
    <t>6. Accounts Receivable: Schedule of Accounts Receivable (Tables)</t>
  </si>
  <si>
    <t>Schedule of Accounts Receivable</t>
  </si>
  <si>
    <t>A summary of accounts receivable is as follows: September 30, 2015 December 31, 2014 Trade receivables $7,592,429 $8,105,330 Unapplied advances and unbilled revenue (607,038) (1,297,147) Allowance for doubtful accounts - - Total accounts receivable $6,985,391 $6,808,183</t>
  </si>
  <si>
    <t>7. Intangible Assets: Schedule of Intangible Assets (Tables)</t>
  </si>
  <si>
    <t>Schedule of Intangible Assets</t>
  </si>
  <si>
    <t xml:space="preserve">Intangible assets consist of the following as of September 30, 2015: Gross Carrying Amount Accumulated Amortization Net Carrying Amount Useful Life (years) Delphiis, Inc. Acquired technology $900,000 $(112,500) $787,500 10 Customer relationships 400,000 (100,000) 300,000 5 Trademarks 50,000 (41,667) 8,333 1.5 Non-compete agreements 20,000 (8,333) 11,667 3 Total intangible assets, Delphiis, Inc. $1,370,000 $(262,500) $1,107,500 Redspin Acquired technology $1,050,000 $(52,500) $997,500 10 Customer relationships 600,000 (100,000) 500,000 3 Trademarks 200,000 (20,000) 180,000 5 Non-compete agreements 100,000 (10,000) 90,000 5 Total intangible assets, Redspin $1,950,000 $(182,500) $1,767,500 Total intangible assets $3,320,000 $(445,000) $2,875,000 </t>
  </si>
  <si>
    <t>15. Stock Purchase Agreement - Delphiis, Inc.: Schedule of Allocation of the Purchase Price of the Assets Acquired and Liabilities Assumed (Tables)</t>
  </si>
  <si>
    <t>Delphiis, Inc.</t>
  </si>
  <si>
    <t>Schedule of Allocation of the Purchase Price of the Assets Acquired and Liabilities Assumed</t>
  </si>
  <si>
    <t>The allocation of the purchase price of the assets acquired and liabilities assumed based on their fair values was as follows: Acquired technology $900,000 Customer relationships 400,000 Trademarks 50,000 Non-compete agreements 20,000 Goodwill 956,639 Other assets received 376,775 Deferred revenue (154,089) Notes payable (424,000) Other liabilities assumed (113,325) Total $2,012,000</t>
  </si>
  <si>
    <t>16. Asset Purchase Agreement - Redspin: Schedule of Allocation of the Purchase Price of the Assets Acquired and Liabilities Assumed (Tables)</t>
  </si>
  <si>
    <t>Redspin, Inc.</t>
  </si>
  <si>
    <t>The allocation of the purchase price of the assets acquired and liabilities assumed based on their fair values was as follows: Acquired technology $1,050,000 Customer relationships 600,000 Trademarks 200,000 Non-compete agreements 100,000 Goodwill 1,192,000 Accounts receivable 180,409 Other assets received 19,009 Accounts payable and accrued expenses (23,196) Accrued compensation (118,009) Deferred revenue (31,247) Total $3,168,966</t>
  </si>
  <si>
    <t>16. Asset Purchase Agreement - Redspin: Business Acquisition, Pro Forma Information (Tables)</t>
  </si>
  <si>
    <t>Business Acquisition, Pro Forma Information</t>
  </si>
  <si>
    <t xml:space="preserve"> Three Months Ended September 30, Nine months Ended September 30, 2015 2014 2015 2014 Pro forma revenue $15,725,616 $12,192,344 $45,888,738 $33,840,426 Pro forma net income (loss) $529,814 $898,718 $(353,344) $436,308 Pro forma basic net income (loss) per share $0.02 $0.04 $(0.01) $0.02 Pro forma diluted net income (loss) per share $0.02 $0.04 $(0.01) $0.02</t>
  </si>
  <si>
    <t>3. Options and Warrants: Schedule of Stock Options, Activity (Details)</t>
  </si>
  <si>
    <t>Sep. 30, 2015USD ($)$ / sharesshares</t>
  </si>
  <si>
    <t>Details</t>
  </si>
  <si>
    <t>Outstanding, Beginning Balance</t>
  </si>
  <si>
    <t>Outstanding, Weighted Average Exercise Price, Beginning Balance | $ / shares</t>
  </si>
  <si>
    <t>Granted</t>
  </si>
  <si>
    <t>Granted, Weighted Average Exercise Price | $ / shares</t>
  </si>
  <si>
    <t>Exercised</t>
  </si>
  <si>
    <t>Exercised, Weighted Average Exercise Price | $ / shares</t>
  </si>
  <si>
    <t>Cancelled</t>
  </si>
  <si>
    <t>Cancelled, Weighted Average Exercise Price | $ / shares</t>
  </si>
  <si>
    <t>Outstanding, Ending Balance</t>
  </si>
  <si>
    <t>Outstanding, Weighted Average Exercise Price, Ending Balance | $ / shares</t>
  </si>
  <si>
    <t>Outstanding, Weighted Average Remaining Term in Years</t>
  </si>
  <si>
    <t>4 years 4 months 17 days</t>
  </si>
  <si>
    <t>Outstanding, Aggregate Intrinsic Value | $</t>
  </si>
  <si>
    <t>Exercisable</t>
  </si>
  <si>
    <t>Exercisable, Weighted Average Exercise Price | $ / shares</t>
  </si>
  <si>
    <t>Exercisable, Weighted Average Remaining Term in Years</t>
  </si>
  <si>
    <t>Exercisable, Aggregate Intrinsic Value | $</t>
  </si>
  <si>
    <t>3. Options and Warrants (Details) - USD ($)</t>
  </si>
  <si>
    <t>Exercise Price Range, Lower Range Limit</t>
  </si>
  <si>
    <t>Exercise Price Range, Upper Range Limit</t>
  </si>
  <si>
    <t>Stock-based compensation expense</t>
  </si>
  <si>
    <t>Employee Stock Option</t>
  </si>
  <si>
    <t>Fair Value Assumptions, Method Used</t>
  </si>
  <si>
    <t>Black-Scholes option-pricing model</t>
  </si>
  <si>
    <t>Dividend yield</t>
  </si>
  <si>
    <t>0.00%</t>
  </si>
  <si>
    <t>Expected life</t>
  </si>
  <si>
    <t>3 years</t>
  </si>
  <si>
    <t>Employee Stock Option | Minimum</t>
  </si>
  <si>
    <t>Risk-free interest rate</t>
  </si>
  <si>
    <t>0.08%</t>
  </si>
  <si>
    <t>Estimated volatility</t>
  </si>
  <si>
    <t>53.57%</t>
  </si>
  <si>
    <t>Employee Stock Option | Maximum</t>
  </si>
  <si>
    <t>0.12%</t>
  </si>
  <si>
    <t>54.98%</t>
  </si>
  <si>
    <t>3. Options and Warrants: Schedule of Warrants, Activity (Details)</t>
  </si>
  <si>
    <t>Warrants, Outstanding, Beginning Balance | shares</t>
  </si>
  <si>
    <t>Outstanding, Weighted Average Exercise Price, Starting Balance</t>
  </si>
  <si>
    <t>Granted | shares</t>
  </si>
  <si>
    <t>Granted, Weighted Average Exercise Price</t>
  </si>
  <si>
    <t>Exercised | shares</t>
  </si>
  <si>
    <t>Exercised, Weighted Average Exercise Price</t>
  </si>
  <si>
    <t>Cancelled | shares</t>
  </si>
  <si>
    <t>Cancelled, Weighted Average Exercise Price</t>
  </si>
  <si>
    <t>Warrants, Outstanding, Ending Balance | shares</t>
  </si>
  <si>
    <t>Outstanding, Weighted Average Exercise Price, Ending Balance</t>
  </si>
  <si>
    <t>Outstanding, Weighted Average Remaining Contractual Life</t>
  </si>
  <si>
    <t>3 years 8 months 16 days</t>
  </si>
  <si>
    <t>Outstanding, Intrinsic Value | $</t>
  </si>
  <si>
    <t>Exercisable, Weighted Average Exercise Price</t>
  </si>
  <si>
    <t>Exercisable, Weighted Average Remaining Contractual Life</t>
  </si>
  <si>
    <t>2 years 7 months 6 days</t>
  </si>
  <si>
    <t>Exercisable, Intrinsic Value | $</t>
  </si>
  <si>
    <t>3. Options and Warrants: Schedule of Stock-Based Compensation Exprense Allocation (Details) - USD ($)</t>
  </si>
  <si>
    <t>General and administrative expense</t>
  </si>
  <si>
    <t>4. Restricted Stock (Details) - USD ($)</t>
  </si>
  <si>
    <t>Shares, Granted</t>
  </si>
  <si>
    <t>Common Stock | Restricted Stock</t>
  </si>
  <si>
    <t>4. Restricted Stock: Restricted Stock Vesting Schedule for Key Employee from Delphiis, Inc. (Details)</t>
  </si>
  <si>
    <t>Sep. 30, 2015shares</t>
  </si>
  <si>
    <t>July 1, 2016</t>
  </si>
  <si>
    <t>Shares</t>
  </si>
  <si>
    <t>July 1, 2017</t>
  </si>
  <si>
    <t>July 1, 2018</t>
  </si>
  <si>
    <t>July 1, 2019</t>
  </si>
  <si>
    <t>5. Net Loss Per Share (Details) - $ / shares</t>
  </si>
  <si>
    <t>Options and warrants</t>
  </si>
  <si>
    <t>Weighted Average Number Diluted Shares Outstanding Adjustment</t>
  </si>
  <si>
    <t>Secured convertible notes</t>
  </si>
  <si>
    <t>Stock Options and Warrants</t>
  </si>
  <si>
    <t>Potentially Dilutive Securities</t>
  </si>
  <si>
    <t>Convertible Debt Securities</t>
  </si>
  <si>
    <t>5. Net Loss Per Share: Schedule of Computation of Earnings Per Share, Basic and Diluted (Details) - USD ($)</t>
  </si>
  <si>
    <t>Numerator:</t>
  </si>
  <si>
    <t>Effects of dilutive securities:</t>
  </si>
  <si>
    <t>Convertible notes payable</t>
  </si>
  <si>
    <t>Net income (loss) after effects of conversion of notes payable</t>
  </si>
  <si>
    <t>Denominator:</t>
  </si>
  <si>
    <t>Denominator for basic calculation weighted average shares</t>
  </si>
  <si>
    <t>Dilutive Common Stock equivalents:</t>
  </si>
  <si>
    <t>Denominator for diluted calculation weighted average shares</t>
  </si>
  <si>
    <t>Basic net income (loss) per share</t>
  </si>
  <si>
    <t>Diluted net income (loss) per share</t>
  </si>
  <si>
    <t>6. Accounts Receivable: Schedule of Accounts Receivable (Details) - USD ($)</t>
  </si>
  <si>
    <t>Trade receivables</t>
  </si>
  <si>
    <t>Unapplied advances and unbilled revenue</t>
  </si>
  <si>
    <t>Allowance for doubtful accounts</t>
  </si>
  <si>
    <t>Total accounts receivable</t>
  </si>
  <si>
    <t>7. Intangible Assets: Schedule of Intangible Assets (Details)</t>
  </si>
  <si>
    <t>Sep. 30, 2015USD ($)</t>
  </si>
  <si>
    <t>Gross Carrying Amount</t>
  </si>
  <si>
    <t>Accumulated Amortization</t>
  </si>
  <si>
    <t>Net Carrying Amount</t>
  </si>
  <si>
    <t>Delphiis, Inc. | Acquired Technology</t>
  </si>
  <si>
    <t>Useful life (years)</t>
  </si>
  <si>
    <t>10 years</t>
  </si>
  <si>
    <t>Delphiis, Inc. | Customer Relationships</t>
  </si>
  <si>
    <t>5 years</t>
  </si>
  <si>
    <t>Delphiis, Inc. | Trademarks</t>
  </si>
  <si>
    <t>1 year 6 months</t>
  </si>
  <si>
    <t>Delphiis, Inc. | Noncompete Agreements</t>
  </si>
  <si>
    <t>Redspin, Inc. | Acquired Technology</t>
  </si>
  <si>
    <t>Redspin, Inc. | Customer Relationships</t>
  </si>
  <si>
    <t>Redspin, Inc. | Trademarks</t>
  </si>
  <si>
    <t>Redspin, Inc. | Noncompete Agreements</t>
  </si>
  <si>
    <t>8. Line of Credit (Details) - Avidbank - USD ($)</t>
  </si>
  <si>
    <t>12 Months Ended</t>
  </si>
  <si>
    <t>Dec. 31, 2012</t>
  </si>
  <si>
    <t>Jun. 19, 2015</t>
  </si>
  <si>
    <t>May. 09, 2012</t>
  </si>
  <si>
    <t>May. 04, 2012</t>
  </si>
  <si>
    <t>Line of Credit</t>
  </si>
  <si>
    <t>Interest Charges</t>
  </si>
  <si>
    <t>Term Loan</t>
  </si>
  <si>
    <t>Line of Credit Facility, Maximum Borrowing Capacity</t>
  </si>
  <si>
    <t>Long-term Line of Credit</t>
  </si>
  <si>
    <t>Debt Instrument, Interest Rate Terms</t>
  </si>
  <si>
    <t>prime plus 1.25% per annum</t>
  </si>
  <si>
    <t>Warrants, Outstanding</t>
  </si>
  <si>
    <t>Exercise Price of Warrants</t>
  </si>
  <si>
    <t>Loan and Security Agreement</t>
  </si>
  <si>
    <t>Line of Credit Facility, Initiation Date</t>
  </si>
  <si>
    <t>May 4,
		2012</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oan and Security Agreement | Line of Credit</t>
  </si>
  <si>
    <t>Debt Instrument, Description of Variable Rate Basis</t>
  </si>
  <si>
    <t>prime plus 1.0% per annum</t>
  </si>
  <si>
    <t>Debt Instrument, Interest Rate, Effective Percentage</t>
  </si>
  <si>
    <t>4.00%</t>
  </si>
  <si>
    <t>Loan and Security Agreement | Term Loan</t>
  </si>
  <si>
    <t>prime plus 0.75% per annum</t>
  </si>
  <si>
    <t>Debt Instrument, Maturity Date</t>
  </si>
  <si>
    <t>Jun. 19,
		2017</t>
  </si>
  <si>
    <t>Line of Credit Facility, Covenant Terms</t>
  </si>
  <si>
    <t>While there are outstanding credit extensions, we are to maintain a liquidity ratio of cash plus accounts receivable divided by all obligations owing to the bank of at least 1.75 to 1.00, measured monthly, and a debt coverage ratio, whereby adjusted EBITDA for the most recent twelve months shall be no less than 1.50 to 1.00 of the sum of the annual principal payments to come due in respect of the term loan advances plus the annualized interest expense of the quarter ending on the measurement date.</t>
  </si>
  <si>
    <t>9. Notes Payable - Related Parties (Details) - USD ($)</t>
  </si>
  <si>
    <t>1 Months Ended</t>
  </si>
  <si>
    <t>4 Months Ended</t>
  </si>
  <si>
    <t>24 Months Ended</t>
  </si>
  <si>
    <t>Jul. 31, 2014</t>
  </si>
  <si>
    <t>Mar. 31, 2015</t>
  </si>
  <si>
    <t>Jun. 30, 2014</t>
  </si>
  <si>
    <t>Dec. 31, 2013</t>
  </si>
  <si>
    <t>Debt Conversion, Converted Instrument, Shares Issued</t>
  </si>
  <si>
    <t>Acquisition, Debt Assumed</t>
  </si>
  <si>
    <t>Delphiis, Inc. | $100,000 Promissory Note</t>
  </si>
  <si>
    <t>Repayments of Debt</t>
  </si>
  <si>
    <t>Delphiis, Inc. | Delphiis Noteholder 1 | Common Stock</t>
  </si>
  <si>
    <t>Stock Issued During Period, Shares, Share-based Compensation</t>
  </si>
  <si>
    <t>Delphiis, Inc. | Delphiis Noteholder 1 | Common Stock | Restricted Stock Units (RSUs)</t>
  </si>
  <si>
    <t>Delphiis, Inc. | Delphiis Noteholder 1 | Conversion 1</t>
  </si>
  <si>
    <t>Debt Conversion, Original Debt, Amount</t>
  </si>
  <si>
    <t>Delphiis, Inc. | Delphiis Noteholder 1 | Conversion 1 | Common Stock</t>
  </si>
  <si>
    <t>Delphiis, Inc. | Delphiis Noteholder 2</t>
  </si>
  <si>
    <t>Repayments of Notes Payable</t>
  </si>
  <si>
    <t>Delphiis, Inc. | $363,723 Promissory Note</t>
  </si>
  <si>
    <t>Amortization of Debt Discount</t>
  </si>
  <si>
    <t>10. Convertible Notes Payable (Details)</t>
  </si>
  <si>
    <t>Jul. 31, 2014shares</t>
  </si>
  <si>
    <t>Jun. 30, 2014shares</t>
  </si>
  <si>
    <t>Sep. 30, 2014USD ($)</t>
  </si>
  <si>
    <t>Dec. 31, 2011USD ($)</t>
  </si>
  <si>
    <t>Dec. 31, 2013shares</t>
  </si>
  <si>
    <t>Jul. 29, 2011$ / sharesshares</t>
  </si>
  <si>
    <t>Debt Conversion, Converted Instrument, Shares Issued | shares</t>
  </si>
  <si>
    <t>Private Offering of Secured Convertible Notes And Warrants Closed Date</t>
  </si>
  <si>
    <t>Jul. 29,
		2011</t>
  </si>
  <si>
    <t>Proceeds From Convertible Notes and Warrants</t>
  </si>
  <si>
    <t>Debt Instrument, Description</t>
  </si>
  <si>
    <t>Each of the Units consisted of (i) a $5,000 secured convertible promissory note (each a &amp;#147;Note&amp;#148; and collectively &amp;#147;Notes&amp;#148;) and (ii) a warrant (each a &amp;#147;Warrant&amp;#148; and collectively &amp;#147;Warrants&amp;#148;) to purchase 1,000 shares of our common stock at an exercise price of $1.50 per share.</t>
  </si>
  <si>
    <t>Jul. 29,
		2014</t>
  </si>
  <si>
    <t>Debt Instrument, Interest Rate, Stated Percentage</t>
  </si>
  <si>
    <t>8.00%</t>
  </si>
  <si>
    <t>Warrant Expiration Date</t>
  </si>
  <si>
    <t>Apr. 29,
		2016</t>
  </si>
  <si>
    <t>Warrants, Outstanding | shares</t>
  </si>
  <si>
    <t>Sales Commissions and Fees</t>
  </si>
  <si>
    <t>Convertible Debt Securities | Cambria Capital LLC</t>
  </si>
  <si>
    <t>Exercise Price of Warrants | $ / shares</t>
  </si>
  <si>
    <t>Convertible Debt Securities | Common Stock</t>
  </si>
  <si>
    <t>Debt Instrument, Convertible, Number of Equity Instruments</t>
  </si>
  <si>
    <t>11. Employment Agreements (Details)</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 The warrants will vest contingent with the achievement of certain financial performance metrics of the Company for calendar years 2015 and 2016</t>
  </si>
  <si>
    <t>Chief Financial Officer</t>
  </si>
  <si>
    <t>The revision spreads the vesting date of the remaining 200,000 unvested shares from 100,000 on January 1, 2015 and 100,000 on January 1, 2016 to 66,667 on January 1, 2015, 66,667 on January 1, 2016 and 66,666 on January 1, 2017. The warrants will vest contingent with the achievement of certain financial performance metrics of the Company for calendar years 2015 and 2016.</t>
  </si>
  <si>
    <t>12. Concentrations (Details) - USD ($)</t>
  </si>
  <si>
    <t>Customer Concentration Risk</t>
  </si>
  <si>
    <t>Sales | Customer Concentration Risk</t>
  </si>
  <si>
    <t>Concentration Risk, Percentage</t>
  </si>
  <si>
    <t>49.00%</t>
  </si>
  <si>
    <t>40.00%</t>
  </si>
  <si>
    <t>14. Goodwill (Details) - USD ($)</t>
  </si>
  <si>
    <t>15. Stock Purchase Agreement - Delphiis, Inc. (Details) - USD ($)</t>
  </si>
  <si>
    <t>Cash Payments to Acquire Business</t>
  </si>
  <si>
    <t>Mike Gentile</t>
  </si>
  <si>
    <t>Shares, Vested in Period</t>
  </si>
  <si>
    <t>Accounts Payable, Current</t>
  </si>
  <si>
    <t>Common Stock | Mike Gentile</t>
  </si>
  <si>
    <t>Award Vesting Rights</t>
  </si>
  <si>
    <t>100,000 shares will vest 2 years from the date of the Gentile Employment Agreement; 100,000 shares will vest 3 years from the date of the Gentile Employment Agreement; 100,000 shares will vest 4 years from the date of the Gentile Employment Agreement; and 100,000 shares will vest 5 years from the date of the Gentile Employment Agreement</t>
  </si>
  <si>
    <t>Percentage of issued and outstanding shares of common stock acquired</t>
  </si>
  <si>
    <t>100.00%</t>
  </si>
  <si>
    <t>Legal, accounting and other professional fees related to acquisition</t>
  </si>
  <si>
    <t>Delphiis, Inc. | Funds to be Released from Escrow Upon Satisfaction of Indemnification Claims</t>
  </si>
  <si>
    <t>Delphiis, Inc. | Minimum</t>
  </si>
  <si>
    <t>Estimated useful life of the identifiable intangible assets acquired</t>
  </si>
  <si>
    <t>Delphiis, Inc. | Maximum</t>
  </si>
  <si>
    <t>Debt Instrument, Face Amount</t>
  </si>
  <si>
    <t>Debt Instrument, Maturity Date, Description</t>
  </si>
  <si>
    <t>The Notes have a maturity date which is 24 months from the date of the Agreement and contain no prepayment penalty</t>
  </si>
  <si>
    <t>Debt Instrument, Payment Terms</t>
  </si>
  <si>
    <t>Pursuant to the terms of the Notes, Delphiis will accelerate payment on (i) fifty percent (50%) of the outstanding amount due under such Notes at such time as Delphiis achieves $1,500,000 of bookings measured from the date of the Agreement, and (ii) the remaining fifty percent (50%) will be paid at such time as Delphiis achieves $4,000,000 of bookings measured from the date of the Agreement, all as set forth in the Notes.</t>
  </si>
  <si>
    <t>Delphiis, Inc. | Common Stock</t>
  </si>
  <si>
    <t>Business Acquisition, Equity Interest Issued, Number of Shares</t>
  </si>
  <si>
    <t>Business Acquisition, Equity Interest Issued, Value Assigned</t>
  </si>
  <si>
    <t>15. Stock Purchase Agreement - Delphiis, Inc.: Schedule of Allocation of the Purchase Price of the Assets Acquired and Liabilities Assumed (Details) - Delphiis, Inc.</t>
  </si>
  <si>
    <t>Other assets received</t>
  </si>
  <si>
    <t>Notes payable</t>
  </si>
  <si>
    <t>Other liabilities assumed</t>
  </si>
  <si>
    <t>Acquired Technology</t>
  </si>
  <si>
    <t>Finite-lived Intangible Assets Acquired</t>
  </si>
  <si>
    <t>Customer Relationships</t>
  </si>
  <si>
    <t>Trademarks</t>
  </si>
  <si>
    <t>Noncompete Agreements</t>
  </si>
  <si>
    <t>16. Asset Purchase Agreement - Redspin (Details) - USD ($)</t>
  </si>
  <si>
    <t>Daniel Berger</t>
  </si>
  <si>
    <t>John Abraham</t>
  </si>
  <si>
    <t>Base Salary, Monthly Amount</t>
  </si>
  <si>
    <t>Allocated Holdback</t>
  </si>
  <si>
    <t>Business Combination, Contingent Consideration Arrangements, Basis for Amount</t>
  </si>
  <si>
    <t>The Company also agreed to pay a cash Earn-out Payment, as defined in the Purchase Agreement, upon the achievement of certain earnings targets in the first year following the date of the Purchase Agreement. Management estimated the fair value of the contingent consideration to be approximately $623,000. If no indemnification claims have been made prior to June 30, 2016, the Company&amp;#146;s secretary will release the holdback funds to Redspin. The Purchase Agreement also provides for the Company to pay employee bonus shares of common stock upon the achievement of the same certain earnings targets and provided they remain with the Company for one year subsequent to the acquisition date. Management previously had considered the $124,000 of fair value of these employee bonus shares to be a component of the acquisition cost</t>
  </si>
  <si>
    <t>Redspin, Inc. | Minimum</t>
  </si>
  <si>
    <t>Redspin, Inc. | Maximum</t>
  </si>
  <si>
    <t>Redspin, Inc. | Common Stock</t>
  </si>
  <si>
    <t>16. Asset Purchase Agreement - Redspin: Schedule of Allocation of the Purchase Price of the Assets Acquired and Liabilities Assumed (Details) - Redspin, Inc.</t>
  </si>
  <si>
    <t>Accounts Receivable</t>
  </si>
  <si>
    <t>Accrued compensation</t>
  </si>
  <si>
    <t>16. Asset Purchase Agreement - Redspin: Business Acquisition, Pro Forma Information (Details) - Redspin, Inc. - USD ($)</t>
  </si>
  <si>
    <t>Pro forma revenue</t>
  </si>
  <si>
    <t>Pro forma net income (loss)</t>
  </si>
  <si>
    <t>Pro forma basic net income (loss) per share</t>
  </si>
  <si>
    <t>Pro forma diluted net income (los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011432</v>
      </c>
    </row>
    <row r="9" spans="1:3">
      <c t="s" r="A9" s="4">
        <v>14</v>
      </c>
      <c t="s" r="B9" s="4">
        <v>15</v>
      </c>
    </row>
    <row r="10" spans="1:3">
      <c t="s" r="A10" s="4">
        <v>16</v>
      </c>
      <c t="n" r="C10" s="5">
        <v>24323167</v>
      </c>
    </row>
    <row r="11" spans="1:3">
      <c t="s" r="A11" s="4">
        <v>17</v>
      </c>
      <c t="s" r="B11" s="4">
        <v>18</v>
      </c>
    </row>
    <row r="12" spans="1:3">
      <c t="s" r="A12" s="4">
        <v>19</v>
      </c>
      <c t="s" r="B12" s="4">
        <v>20</v>
      </c>
    </row>
    <row r="13" spans="1:3">
      <c t="s" r="A13" s="4">
        <v>21</v>
      </c>
      <c t="s" r="B13" s="4">
        <v>22</v>
      </c>
    </row>
    <row r="14" spans="1:3">
      <c t="s" r="A14" s="4">
        <v>23</v>
      </c>
      <c t="s" r="B14" s="4">
        <v>22</v>
      </c>
    </row>
    <row r="15" spans="1:3">
      <c t="s" r="A15" s="4">
        <v>24</v>
      </c>
      <c t="n" r="B15" s="5">
        <v>2015</v>
      </c>
    </row>
    <row r="16" spans="1:3">
      <c t="s" r="A16" s="4">
        <v>25</v>
      </c>
      <c t="s" r="B16" s="6">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55</v>
      </c>
      <c t="s" r="B1" s="2">
        <v>1</v>
      </c>
    </row>
    <row r="2" spans="1:2">
      <c t="s" r="B2" s="2">
        <v>2</v>
      </c>
    </row>
    <row r="3" spans="1:2">
      <c t="s" r="A3" s="3">
        <v>149</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7</v>
      </c>
      <c t="s" r="B1" s="2">
        <v>1</v>
      </c>
    </row>
    <row r="2" spans="1:2">
      <c t="s" r="B2" s="2">
        <v>2</v>
      </c>
    </row>
    <row r="3" spans="1:2">
      <c t="s" r="A3" s="3">
        <v>149</v>
      </c>
    </row>
    <row r="4" spans="1:2">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9</v>
      </c>
      <c t="s" r="B1" s="2">
        <v>1</v>
      </c>
    </row>
    <row r="2" spans="1:2">
      <c t="s" r="B2" s="2">
        <v>2</v>
      </c>
    </row>
    <row r="3" spans="1:2">
      <c t="s" r="A3" s="3">
        <v>149</v>
      </c>
    </row>
    <row r="4" spans="1:2">
      <c t="s" r="A4" s="4">
        <v>159</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1</v>
      </c>
      <c t="s" r="B1" s="2">
        <v>1</v>
      </c>
    </row>
    <row r="2" spans="1:2">
      <c t="s" r="B2" s="2">
        <v>2</v>
      </c>
    </row>
    <row r="3" spans="1:2">
      <c t="s" r="A3" s="3">
        <v>149</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3</v>
      </c>
      <c t="s" r="B1" s="2">
        <v>1</v>
      </c>
    </row>
    <row r="2" spans="1:2">
      <c t="s" r="B2" s="2">
        <v>2</v>
      </c>
    </row>
    <row r="3" spans="1:2">
      <c t="s" r="A3" s="3">
        <v>149</v>
      </c>
    </row>
    <row r="4" spans="1:2">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3">
        <v>149</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7</v>
      </c>
      <c t="s" r="B1" s="2">
        <v>1</v>
      </c>
    </row>
    <row r="2" spans="1:2">
      <c t="s" r="B2" s="2">
        <v>2</v>
      </c>
    </row>
    <row r="3" spans="1:2">
      <c t="s" r="A3" s="3">
        <v>149</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9</v>
      </c>
      <c t="s" r="B1" s="2">
        <v>1</v>
      </c>
    </row>
    <row r="2" spans="1:2">
      <c t="s" r="B2" s="2">
        <v>2</v>
      </c>
    </row>
    <row r="3" spans="1:2">
      <c t="s" r="A3" s="3">
        <v>149</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1</v>
      </c>
      <c t="s" r="B1" s="2">
        <v>1</v>
      </c>
    </row>
    <row r="2" spans="1:2">
      <c t="s" r="B2" s="2">
        <v>2</v>
      </c>
    </row>
    <row r="3" spans="1:2">
      <c t="s" r="A3" s="3">
        <v>149</v>
      </c>
    </row>
    <row r="4" spans="1:2">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3</v>
      </c>
      <c t="s" r="B1" s="2">
        <v>1</v>
      </c>
    </row>
    <row r="2" spans="1:2">
      <c t="s" r="B2" s="2">
        <v>2</v>
      </c>
    </row>
    <row r="3" spans="1:2">
      <c t="s" r="A3" s="3">
        <v>149</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220919</v>
      </c>
      <c t="n" r="C3" s="7">
        <v>4743395</v>
      </c>
    </row>
    <row r="4" spans="1:3">
      <c t="s" r="A4" s="4">
        <v>33</v>
      </c>
      <c t="n" r="B4" s="5">
        <v>6985391</v>
      </c>
      <c t="n" r="C4" s="5">
        <v>6808183</v>
      </c>
    </row>
    <row r="5" spans="1:3">
      <c t="s" r="A5" s="4">
        <v>34</v>
      </c>
      <c t="n" r="B5" s="5">
        <v>1443760</v>
      </c>
      <c t="n" r="C5" s="5">
        <v>1066132</v>
      </c>
    </row>
    <row r="6" spans="1:3">
      <c t="s" r="A6" s="4">
        <v>35</v>
      </c>
      <c t="n" r="B6" s="5">
        <v>808566</v>
      </c>
      <c t="n" r="C6" s="5">
        <v>214105</v>
      </c>
    </row>
    <row r="7" spans="1:3">
      <c t="s" r="A7" s="4">
        <v>36</v>
      </c>
      <c t="n" r="B7" s="5">
        <v>14458636</v>
      </c>
      <c t="n" r="C7" s="5">
        <v>12831815</v>
      </c>
    </row>
    <row r="8" spans="1:3">
      <c t="s" r="A8" s="4">
        <v>37</v>
      </c>
      <c t="n" r="B8" s="5">
        <v>340589</v>
      </c>
      <c t="n" r="C8" s="5">
        <v>215747</v>
      </c>
    </row>
    <row r="9" spans="1:3">
      <c t="s" r="A9" s="4">
        <v>38</v>
      </c>
      <c t="n" r="B9" s="5">
        <v>109011</v>
      </c>
      <c t="n" r="C9" s="5">
        <v>34413</v>
      </c>
    </row>
    <row r="10" spans="1:3">
      <c t="s" r="A10" s="4">
        <v>39</v>
      </c>
      <c t="n" r="B10" s="5">
        <v>2875000</v>
      </c>
      <c t="n" r="C10" s="5">
        <v>1265000</v>
      </c>
    </row>
    <row r="11" spans="1:3">
      <c t="s" r="A11" s="4">
        <v>40</v>
      </c>
      <c t="n" r="B11" s="5">
        <v>3665656</v>
      </c>
      <c t="n" r="C11" s="5">
        <v>2473656</v>
      </c>
    </row>
    <row r="12" spans="1:3">
      <c t="s" r="A12" s="4">
        <v>41</v>
      </c>
      <c t="n" r="B12" s="5">
        <v>21448892</v>
      </c>
      <c t="n" r="C12" s="5">
        <v>16820631</v>
      </c>
    </row>
    <row r="13" spans="1:3">
      <c t="s" r="A13" s="3">
        <v>42</v>
      </c>
    </row>
    <row r="14" spans="1:3">
      <c t="s" r="A14" s="4">
        <v>43</v>
      </c>
      <c t="n" r="B14" s="5">
        <v>8718691</v>
      </c>
      <c t="n" r="C14" s="5">
        <v>7417361</v>
      </c>
    </row>
    <row r="15" spans="1:3">
      <c t="s" r="A15" s="4">
        <v>44</v>
      </c>
      <c t="n" r="B15" s="5">
        <v>2336631</v>
      </c>
      <c t="n" r="C15" s="5">
        <v>1447132</v>
      </c>
    </row>
    <row r="16" spans="1:3">
      <c t="s" r="A16" s="4">
        <v>45</v>
      </c>
      <c t="n" r="C16" s="5">
        <v>200000</v>
      </c>
    </row>
    <row r="17" spans="1:3">
      <c t="s" r="A17" s="4">
        <v>46</v>
      </c>
      <c t="n" r="B17" s="5">
        <v>901272</v>
      </c>
      <c t="n" r="C17" s="5">
        <v>921771</v>
      </c>
    </row>
    <row r="18" spans="1:3">
      <c t="s" r="A18" s="4">
        <v>47</v>
      </c>
      <c t="n" r="B18" s="5">
        <v>598007</v>
      </c>
      <c t="n" r="C18" s="5">
        <v>55546</v>
      </c>
    </row>
    <row r="19" spans="1:3">
      <c t="s" r="A19" s="4">
        <v>48</v>
      </c>
      <c t="n" r="B19" s="5">
        <v>12554601</v>
      </c>
      <c t="n" r="C19" s="5">
        <v>10041810</v>
      </c>
    </row>
    <row r="20" spans="1:3">
      <c t="s" r="A20" s="3">
        <v>49</v>
      </c>
    </row>
    <row r="21" spans="1:3">
      <c t="s" r="A21" s="4">
        <v>50</v>
      </c>
      <c t="n" r="B21" s="5">
        <v>1375000</v>
      </c>
    </row>
    <row r="22" spans="1:3">
      <c t="s" r="A22" s="4">
        <v>51</v>
      </c>
      <c t="n" r="C22" s="5">
        <v>333534</v>
      </c>
    </row>
    <row r="23" spans="1:3">
      <c t="s" r="A23" s="4">
        <v>52</v>
      </c>
      <c t="n" r="B23" s="5">
        <v>153172</v>
      </c>
      <c t="n" r="C23" s="5">
        <v>49822</v>
      </c>
    </row>
    <row r="24" spans="1:3">
      <c t="s" r="A24" s="4">
        <v>53</v>
      </c>
      <c t="n" r="B24" s="7">
        <v>1528172</v>
      </c>
      <c t="n" r="C24" s="7">
        <v>383356</v>
      </c>
    </row>
    <row r="25" spans="1:3">
      <c t="s" r="A25" s="4">
        <v>54</v>
      </c>
      <c t="s" r="B25" s="4">
        <v>55</v>
      </c>
      <c t="s" r="C25" s="4">
        <v>55</v>
      </c>
    </row>
    <row r="26" spans="1:3">
      <c t="s" r="A26" s="3">
        <v>56</v>
      </c>
    </row>
    <row r="27" spans="1:3">
      <c t="s" r="A27" s="4">
        <v>57</v>
      </c>
      <c t="n" r="B27" s="7">
        <v>24325</v>
      </c>
      <c t="n" r="C27" s="7">
        <v>23625</v>
      </c>
    </row>
    <row r="28" spans="1:3">
      <c t="s" r="A28" s="4">
        <v>58</v>
      </c>
      <c t="n" r="B28" s="5">
        <v>27698925</v>
      </c>
      <c t="n" r="C28" s="5">
        <v>26576506</v>
      </c>
    </row>
    <row r="29" spans="1:3">
      <c t="s" r="A29" s="4">
        <v>59</v>
      </c>
      <c t="n" r="B29" s="5">
        <v>-20357131</v>
      </c>
      <c t="n" r="C29" s="5">
        <v>-20204666</v>
      </c>
    </row>
    <row r="30" spans="1:3">
      <c t="s" r="A30" s="4">
        <v>60</v>
      </c>
      <c t="n" r="B30" s="5">
        <v>7366119</v>
      </c>
      <c t="n" r="C30" s="5">
        <v>6395465</v>
      </c>
    </row>
    <row r="31" spans="1:3">
      <c t="s" r="A31" s="4">
        <v>61</v>
      </c>
      <c t="n" r="B31" s="7">
        <v>21448892</v>
      </c>
      <c t="n" r="C31" s="7">
        <v>168206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75</v>
      </c>
      <c t="s" r="B1" s="2">
        <v>1</v>
      </c>
    </row>
    <row r="2" spans="1:2">
      <c t="s" r="B2" s="2">
        <v>2</v>
      </c>
    </row>
    <row r="3" spans="1:2">
      <c t="s" r="A3" s="3">
        <v>149</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7</v>
      </c>
      <c t="s" r="B1" s="2">
        <v>1</v>
      </c>
    </row>
    <row r="2" spans="1:2">
      <c t="s" r="B2" s="2">
        <v>2</v>
      </c>
    </row>
    <row r="3" spans="1:2">
      <c t="s" r="A3" s="3">
        <v>149</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9</v>
      </c>
      <c t="s" r="B1" s="2">
        <v>1</v>
      </c>
    </row>
    <row r="2" spans="1:2">
      <c t="s" r="B2" s="2">
        <v>2</v>
      </c>
    </row>
    <row r="3" spans="1:2">
      <c t="s" r="A3" s="3">
        <v>149</v>
      </c>
    </row>
    <row r="4" spans="1:2">
      <c t="s" r="A4" s="4">
        <v>179</v>
      </c>
      <c t="s" r="B4"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5</v>
      </c>
      <c t="s" r="B1" s="2">
        <v>1</v>
      </c>
    </row>
    <row r="2" spans="1:2">
      <c t="s" r="B2" s="2">
        <v>2</v>
      </c>
    </row>
    <row r="3" spans="1:2">
      <c t="s" r="A3" s="3">
        <v>182</v>
      </c>
    </row>
    <row r="4" spans="1:2">
      <c t="s" r="A4" s="4">
        <v>186</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2</v>
      </c>
    </row>
    <row r="4" spans="1:2">
      <c t="s" r="A4" s="4">
        <v>189</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82</v>
      </c>
    </row>
    <row r="4" spans="1:2">
      <c t="s" r="A4" s="4">
        <v>192</v>
      </c>
      <c t="s" r="B4"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82</v>
      </c>
    </row>
    <row r="4" spans="1:2">
      <c t="s" r="A4" s="4">
        <v>195</v>
      </c>
      <c t="s" r="B4"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7</v>
      </c>
      <c t="s" r="B1" s="2">
        <v>1</v>
      </c>
    </row>
    <row r="2" spans="1:2">
      <c t="s" r="B2" s="2">
        <v>2</v>
      </c>
    </row>
    <row r="3" spans="1:2">
      <c t="s" r="A3" s="3">
        <v>182</v>
      </c>
    </row>
    <row r="4" spans="1:2">
      <c t="s" r="A4" s="4">
        <v>198</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0</v>
      </c>
      <c t="s" r="B1" s="2">
        <v>1</v>
      </c>
    </row>
    <row r="2" spans="1:2">
      <c t="s" r="B2" s="2">
        <v>2</v>
      </c>
    </row>
    <row r="3" spans="1:2">
      <c t="s" r="A3" s="3">
        <v>182</v>
      </c>
    </row>
    <row r="4" spans="1:2">
      <c t="s" r="A4" s="4">
        <v>201</v>
      </c>
      <c t="s" r="B4" s="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2</v>
      </c>
      <c t="s" r="B1" s="2">
        <v>2</v>
      </c>
      <c t="s" r="C1" s="2">
        <v>30</v>
      </c>
    </row>
    <row r="2" spans="1:3">
      <c t="s" r="A2" s="3">
        <v>63</v>
      </c>
    </row>
    <row r="3" spans="1:3">
      <c t="s" r="A3" s="4">
        <v>64</v>
      </c>
      <c t="n" r="B3" s="8">
        <v>0.001</v>
      </c>
      <c t="n" r="C3" s="8">
        <v>0.001</v>
      </c>
    </row>
    <row r="4" spans="1:3">
      <c t="s" r="A4" s="4">
        <v>65</v>
      </c>
      <c t="n" r="B4" s="5">
        <v>33333333</v>
      </c>
      <c t="n" r="C4" s="5">
        <v>33333333</v>
      </c>
    </row>
    <row r="5" spans="1:3">
      <c t="s" r="A5" s="4">
        <v>66</v>
      </c>
      <c t="n" r="B5" s="5">
        <v>24323167</v>
      </c>
      <c t="n" r="C5" s="5">
        <v>23623619</v>
      </c>
    </row>
    <row r="6" spans="1:3">
      <c t="s" r="A6" s="4">
        <v>67</v>
      </c>
      <c t="n" r="B6" s="5">
        <v>24323167</v>
      </c>
      <c t="n" r="C6" s="5">
        <v>23623619</v>
      </c>
    </row>
    <row r="7" spans="1:3">
      <c t="s" r="A7" s="4">
        <v>68</v>
      </c>
      <c t="n" r="C7" s="7">
        <v>301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4">
        <v>204</v>
      </c>
    </row>
    <row r="4" spans="1:2">
      <c t="s" r="A4" s="4">
        <v>205</v>
      </c>
      <c t="s" r="B4"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4">
        <v>208</v>
      </c>
    </row>
    <row r="4" spans="1:2">
      <c t="s" r="A4" s="4">
        <v>205</v>
      </c>
      <c t="s" r="B4"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4">
        <v>208</v>
      </c>
    </row>
    <row r="4" spans="1:2">
      <c t="s" r="A4" s="4">
        <v>211</v>
      </c>
      <c t="s" r="B4"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37"/>
  </cols>
  <sheetData>
    <row r="1" spans="1:2">
      <c t="s" r="A1" s="1">
        <v>213</v>
      </c>
      <c t="s" r="B1" s="2">
        <v>1</v>
      </c>
    </row>
    <row r="2" spans="1:2">
      <c t="s" r="B2" s="2">
        <v>214</v>
      </c>
    </row>
    <row r="3" spans="1:2">
      <c t="s" r="A3" s="3">
        <v>215</v>
      </c>
    </row>
    <row r="4" spans="1:2">
      <c t="s" r="A4" s="4">
        <v>216</v>
      </c>
      <c t="n" r="B4" s="5">
        <v>4886829</v>
      </c>
    </row>
    <row r="5" spans="1:2">
      <c t="s" r="A5" s="4">
        <v>217</v>
      </c>
      <c t="n" r="B5" s="9">
        <v>1.05</v>
      </c>
    </row>
    <row r="6" spans="1:2">
      <c t="s" r="A6" s="4">
        <v>218</v>
      </c>
      <c t="n" r="B6" s="5">
        <v>227750</v>
      </c>
    </row>
    <row r="7" spans="1:2">
      <c t="s" r="A7" s="4">
        <v>219</v>
      </c>
      <c t="n" r="B7" s="9">
        <v>1.17</v>
      </c>
    </row>
    <row r="8" spans="1:2">
      <c t="s" r="A8" s="4">
        <v>220</v>
      </c>
      <c t="n" r="B8" s="5">
        <v>-18347</v>
      </c>
    </row>
    <row r="9" spans="1:2">
      <c t="s" r="A9" s="4">
        <v>221</v>
      </c>
      <c t="n" r="B9" s="9">
        <v>0.47</v>
      </c>
    </row>
    <row r="10" spans="1:2">
      <c t="s" r="A10" s="4">
        <v>222</v>
      </c>
      <c t="n" r="B10" s="5">
        <v>-541677</v>
      </c>
    </row>
    <row r="11" spans="1:2">
      <c t="s" r="A11" s="4">
        <v>223</v>
      </c>
      <c t="n" r="B11" s="9">
        <v>1.51</v>
      </c>
    </row>
    <row r="12" spans="1:2">
      <c t="s" r="A12" s="4">
        <v>224</v>
      </c>
      <c t="n" r="B12" s="5">
        <v>4554555</v>
      </c>
    </row>
    <row r="13" spans="1:2">
      <c t="s" r="A13" s="4">
        <v>225</v>
      </c>
      <c t="n" r="B13" s="9">
        <v>1.01</v>
      </c>
    </row>
    <row r="14" spans="1:2">
      <c t="s" r="A14" s="4">
        <v>226</v>
      </c>
      <c t="s" r="B14" s="4">
        <v>227</v>
      </c>
    </row>
    <row r="15" spans="1:2">
      <c t="s" r="A15" s="4">
        <v>228</v>
      </c>
      <c t="n" r="B15" s="7">
        <v>534663</v>
      </c>
    </row>
    <row r="16" spans="1:2">
      <c t="s" r="A16" s="4">
        <v>229</v>
      </c>
      <c t="n" r="B16" s="5">
        <v>4131496</v>
      </c>
    </row>
    <row r="17" spans="1:2">
      <c t="s" r="A17" s="4">
        <v>230</v>
      </c>
      <c t="n" r="B17" s="9">
        <v>0.99</v>
      </c>
    </row>
    <row r="18" spans="1:2">
      <c t="s" r="A18" s="4">
        <v>231</v>
      </c>
      <c t="s" r="B18" s="4">
        <v>227</v>
      </c>
    </row>
    <row r="19" spans="1:2">
      <c t="s" r="A19" s="4">
        <v>232</v>
      </c>
      <c t="n" r="B19" s="7">
        <v>5319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35"/>
    <col customWidth="1" max="5" min="5" width="14"/>
  </cols>
  <sheetData>
    <row r="1" spans="1:5">
      <c t="s" r="A1" s="1">
        <v>233</v>
      </c>
      <c t="s" r="B1" s="2">
        <v>70</v>
      </c>
      <c t="s" r="D1" s="2">
        <v>1</v>
      </c>
    </row>
    <row r="2" spans="1:5">
      <c t="s" r="B2" s="2">
        <v>2</v>
      </c>
      <c t="s" r="C2" s="2">
        <v>71</v>
      </c>
      <c t="s" r="D2" s="2">
        <v>2</v>
      </c>
      <c t="s" r="E2" s="2">
        <v>71</v>
      </c>
    </row>
    <row r="3" spans="1:5">
      <c t="s" r="A3" s="4">
        <v>234</v>
      </c>
      <c t="n" r="D3" s="9">
        <v>1.09</v>
      </c>
    </row>
    <row r="4" spans="1:5">
      <c t="s" r="A4" s="4">
        <v>235</v>
      </c>
      <c t="n" r="D4" s="9">
        <v>1.22</v>
      </c>
    </row>
    <row r="5" spans="1:5">
      <c t="s" r="A5" s="4">
        <v>236</v>
      </c>
      <c t="n" r="B5" s="7">
        <v>109670</v>
      </c>
      <c t="n" r="C5" s="7">
        <v>75785</v>
      </c>
      <c t="n" r="D5" s="7">
        <v>334284</v>
      </c>
      <c t="n" r="E5" s="7">
        <v>329097</v>
      </c>
    </row>
    <row r="6" spans="1:5">
      <c t="s" r="A6" s="4">
        <v>208</v>
      </c>
    </row>
    <row r="7" spans="1:5">
      <c t="s" r="A7" s="4">
        <v>236</v>
      </c>
      <c t="n" r="D7" s="7">
        <v>62000</v>
      </c>
    </row>
    <row r="8" spans="1:5">
      <c t="s" r="A8" s="4">
        <v>237</v>
      </c>
    </row>
    <row r="9" spans="1:5">
      <c t="s" r="A9" s="4">
        <v>238</v>
      </c>
      <c t="s" r="D9" s="4">
        <v>239</v>
      </c>
    </row>
    <row r="10" spans="1:5">
      <c t="s" r="A10" s="4">
        <v>240</v>
      </c>
      <c t="s" r="D10" s="4">
        <v>241</v>
      </c>
    </row>
    <row r="11" spans="1:5">
      <c t="s" r="A11" s="4">
        <v>242</v>
      </c>
      <c t="s" r="D11" s="4">
        <v>243</v>
      </c>
    </row>
    <row r="12" spans="1:5">
      <c t="s" r="A12" s="4">
        <v>244</v>
      </c>
    </row>
    <row r="13" spans="1:5">
      <c t="s" r="A13" s="4">
        <v>245</v>
      </c>
      <c t="s" r="D13" s="4">
        <v>246</v>
      </c>
    </row>
    <row r="14" spans="1:5">
      <c t="s" r="A14" s="4">
        <v>247</v>
      </c>
      <c t="s" r="D14" s="4">
        <v>248</v>
      </c>
    </row>
    <row r="15" spans="1:5">
      <c t="s" r="A15" s="4">
        <v>249</v>
      </c>
    </row>
    <row r="16" spans="1:5">
      <c t="s" r="A16" s="4">
        <v>245</v>
      </c>
      <c t="s" r="D16" s="4">
        <v>250</v>
      </c>
    </row>
    <row r="17" spans="1:5">
      <c t="s" r="A17" s="4">
        <v>247</v>
      </c>
      <c t="s" r="D17" s="4">
        <v>2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37"/>
  </cols>
  <sheetData>
    <row r="1" spans="1:2">
      <c t="s" r="A1" s="1">
        <v>252</v>
      </c>
      <c t="s" r="B1" s="2">
        <v>1</v>
      </c>
    </row>
    <row r="2" spans="1:2">
      <c t="s" r="B2" s="2">
        <v>214</v>
      </c>
    </row>
    <row r="3" spans="1:2">
      <c t="s" r="A3" s="3">
        <v>215</v>
      </c>
    </row>
    <row r="4" spans="1:2">
      <c t="s" r="A4" s="4">
        <v>253</v>
      </c>
      <c t="n" r="B4" s="5">
        <v>2208565</v>
      </c>
    </row>
    <row r="5" spans="1:2">
      <c t="s" r="A5" s="4">
        <v>254</v>
      </c>
      <c t="n" r="B5" s="9">
        <v>1.11</v>
      </c>
    </row>
    <row r="6" spans="1:2">
      <c t="s" r="A6" s="4">
        <v>255</v>
      </c>
      <c t="n" r="B6" s="5">
        <v>0</v>
      </c>
    </row>
    <row r="7" spans="1:2">
      <c t="s" r="A7" s="4">
        <v>256</v>
      </c>
      <c t="n" r="B7" s="7">
        <v>0</v>
      </c>
    </row>
    <row r="8" spans="1:2">
      <c t="s" r="A8" s="4">
        <v>257</v>
      </c>
      <c t="n" r="B8" s="5">
        <v>0</v>
      </c>
    </row>
    <row r="9" spans="1:2">
      <c t="s" r="A9" s="4">
        <v>258</v>
      </c>
      <c t="n" r="B9" s="7">
        <v>0</v>
      </c>
    </row>
    <row r="10" spans="1:2">
      <c t="s" r="A10" s="4">
        <v>259</v>
      </c>
      <c t="n" r="B10" s="5">
        <v>-233334</v>
      </c>
    </row>
    <row r="11" spans="1:2">
      <c t="s" r="A11" s="4">
        <v>260</v>
      </c>
      <c t="n" r="B11" s="9">
        <v>1.13</v>
      </c>
    </row>
    <row r="12" spans="1:2">
      <c t="s" r="A12" s="4">
        <v>261</v>
      </c>
      <c t="n" r="B12" s="5">
        <v>1975231</v>
      </c>
    </row>
    <row r="13" spans="1:2">
      <c t="s" r="A13" s="4">
        <v>262</v>
      </c>
      <c t="n" r="B13" s="9">
        <v>1.13</v>
      </c>
    </row>
    <row r="14" spans="1:2">
      <c t="s" r="A14" s="4">
        <v>263</v>
      </c>
      <c t="s" r="B14" s="4">
        <v>264</v>
      </c>
    </row>
    <row r="15" spans="1:2">
      <c t="s" r="A15" s="4">
        <v>265</v>
      </c>
      <c t="n" r="B15" s="7">
        <v>70250</v>
      </c>
    </row>
    <row r="16" spans="1:2">
      <c t="s" r="A16" s="4">
        <v>229</v>
      </c>
      <c t="n" r="B16" s="5">
        <v>1508565</v>
      </c>
    </row>
    <row r="17" spans="1:2">
      <c t="s" r="A17" s="4">
        <v>266</v>
      </c>
      <c t="n" r="B17" s="9">
        <v>1.16</v>
      </c>
    </row>
    <row r="18" spans="1:2">
      <c t="s" r="A18" s="4">
        <v>267</v>
      </c>
      <c t="s" r="B18" s="4">
        <v>268</v>
      </c>
    </row>
    <row r="19" spans="1:2">
      <c t="s" r="A19" s="4">
        <v>269</v>
      </c>
      <c t="n" r="B19" s="7">
        <v>70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0</v>
      </c>
      <c t="s" r="B1" s="2">
        <v>70</v>
      </c>
      <c t="s" r="D1" s="2">
        <v>1</v>
      </c>
    </row>
    <row r="2" spans="1:5">
      <c t="s" r="B2" s="2">
        <v>2</v>
      </c>
      <c t="s" r="C2" s="2">
        <v>71</v>
      </c>
      <c t="s" r="D2" s="2">
        <v>2</v>
      </c>
      <c t="s" r="E2" s="2">
        <v>71</v>
      </c>
    </row>
    <row r="3" spans="1:5">
      <c t="s" r="A3" s="4">
        <v>236</v>
      </c>
      <c t="n" r="B3" s="7">
        <v>109670</v>
      </c>
      <c t="n" r="C3" s="7">
        <v>75785</v>
      </c>
      <c t="n" r="D3" s="7">
        <v>334284</v>
      </c>
      <c t="n" r="E3" s="7">
        <v>329097</v>
      </c>
    </row>
    <row r="4" spans="1:5">
      <c t="s" r="A4" s="4">
        <v>74</v>
      </c>
    </row>
    <row r="5" spans="1:5">
      <c t="s" r="A5" s="4">
        <v>236</v>
      </c>
      <c t="n" r="B5" s="5">
        <v>70396</v>
      </c>
      <c t="n" r="C5" s="5">
        <v>20050</v>
      </c>
      <c t="n" r="D5" s="5">
        <v>127953</v>
      </c>
      <c t="n" r="E5" s="5">
        <v>150029</v>
      </c>
    </row>
    <row r="6" spans="1:5">
      <c t="s" r="A6" s="4">
        <v>77</v>
      </c>
    </row>
    <row r="7" spans="1:5">
      <c t="s" r="A7" s="4">
        <v>236</v>
      </c>
      <c t="n" r="B7" s="5">
        <v>8319</v>
      </c>
      <c t="n" r="C7" s="5">
        <v>12406</v>
      </c>
      <c t="n" r="D7" s="5">
        <v>25885</v>
      </c>
      <c t="n" r="E7" s="5">
        <v>35818</v>
      </c>
    </row>
    <row r="8" spans="1:5">
      <c t="s" r="A8" s="4">
        <v>271</v>
      </c>
    </row>
    <row r="9" spans="1:5">
      <c t="s" r="A9" s="4">
        <v>236</v>
      </c>
      <c t="n" r="B9" s="7">
        <v>30955</v>
      </c>
      <c t="n" r="C9" s="7">
        <v>43329</v>
      </c>
      <c t="n" r="D9" s="7">
        <v>180446</v>
      </c>
      <c t="n" r="E9" s="7">
        <v>143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t="s" r="A1" s="1">
        <v>272</v>
      </c>
      <c t="s" r="B1" s="2">
        <v>70</v>
      </c>
      <c t="s" r="D1" s="2">
        <v>1</v>
      </c>
    </row>
    <row r="2" spans="1:5">
      <c t="s" r="B2" s="2">
        <v>2</v>
      </c>
      <c t="s" r="C2" s="2">
        <v>71</v>
      </c>
      <c t="s" r="D2" s="2">
        <v>2</v>
      </c>
      <c t="s" r="E2" s="2">
        <v>71</v>
      </c>
    </row>
    <row r="3" spans="1:5">
      <c t="s" r="A3" s="4">
        <v>273</v>
      </c>
      <c t="n" r="D3" s="5">
        <v>0</v>
      </c>
    </row>
    <row r="4" spans="1:5">
      <c t="s" r="A4" s="4">
        <v>236</v>
      </c>
      <c t="n" r="B4" s="7">
        <v>109670</v>
      </c>
      <c t="n" r="C4" s="7">
        <v>75785</v>
      </c>
      <c t="n" r="D4" s="7">
        <v>334284</v>
      </c>
      <c t="n" r="E4" s="7">
        <v>329097</v>
      </c>
    </row>
    <row r="5" spans="1:5">
      <c t="s" r="A5" s="4">
        <v>274</v>
      </c>
    </row>
    <row r="6" spans="1:5">
      <c t="s" r="A6" s="4">
        <v>273</v>
      </c>
      <c t="n" r="D6" s="5">
        <v>400000</v>
      </c>
    </row>
    <row r="7" spans="1:5">
      <c t="s" r="A7" s="4">
        <v>236</v>
      </c>
      <c t="n" r="D7" s="7">
        <v>10188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t="s" r="A1" s="1">
        <v>275</v>
      </c>
      <c t="s" r="B1" s="2">
        <v>1</v>
      </c>
    </row>
    <row r="2" spans="1:2">
      <c t="s" r="B2" s="2">
        <v>276</v>
      </c>
    </row>
    <row r="3" spans="1:2">
      <c t="s" r="A3" s="4">
        <v>277</v>
      </c>
    </row>
    <row r="4" spans="1:2">
      <c t="s" r="A4" s="4">
        <v>278</v>
      </c>
      <c t="n" r="B4" s="5">
        <v>100000</v>
      </c>
    </row>
    <row r="5" spans="1:2">
      <c t="s" r="A5" s="4">
        <v>279</v>
      </c>
    </row>
    <row r="6" spans="1:2">
      <c t="s" r="A6" s="4">
        <v>278</v>
      </c>
      <c t="n" r="B6" s="5">
        <v>100000</v>
      </c>
    </row>
    <row r="7" spans="1:2">
      <c t="s" r="A7" s="4">
        <v>280</v>
      </c>
    </row>
    <row r="8" spans="1:2">
      <c t="s" r="A8" s="4">
        <v>278</v>
      </c>
      <c t="n" r="B8" s="5">
        <v>100000</v>
      </c>
    </row>
    <row r="9" spans="1:2">
      <c t="s" r="A9" s="4">
        <v>281</v>
      </c>
    </row>
    <row r="10" spans="1:2">
      <c t="s" r="A10" s="4">
        <v>278</v>
      </c>
      <c t="n" r="B10" s="5">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82</v>
      </c>
      <c t="s" r="B1" s="2">
        <v>70</v>
      </c>
      <c t="s" r="D1" s="2">
        <v>1</v>
      </c>
    </row>
    <row r="2" spans="1:5">
      <c t="s" r="B2" s="2">
        <v>2</v>
      </c>
      <c t="s" r="C2" s="2">
        <v>71</v>
      </c>
      <c t="s" r="D2" s="2">
        <v>2</v>
      </c>
      <c t="s" r="E2" s="2">
        <v>71</v>
      </c>
    </row>
    <row r="3" spans="1:5">
      <c t="s" r="A3" s="4">
        <v>234</v>
      </c>
      <c t="n" r="D3" s="9">
        <v>1.09</v>
      </c>
    </row>
    <row r="4" spans="1:5">
      <c t="s" r="A4" s="4">
        <v>235</v>
      </c>
      <c t="n" r="D4" s="9">
        <v>1.22</v>
      </c>
    </row>
    <row r="5" spans="1:5">
      <c t="s" r="A5" s="4">
        <v>283</v>
      </c>
      <c t="n" r="B5" s="5">
        <v>709167</v>
      </c>
      <c t="n" r="C5" s="5">
        <v>1213058</v>
      </c>
      <c t="n" r="D5" s="5">
        <v>0</v>
      </c>
      <c t="n" r="E5" s="5">
        <v>1660012</v>
      </c>
    </row>
    <row r="6" spans="1:5">
      <c t="s" r="A6" s="4">
        <v>284</v>
      </c>
      <c t="n" r="D6" s="5">
        <v>0</v>
      </c>
    </row>
    <row r="7" spans="1:5">
      <c t="s" r="A7" s="4">
        <v>285</v>
      </c>
      <c t="n" r="B7" s="5">
        <v>0</v>
      </c>
      <c t="n" r="C7" s="5">
        <v>456044</v>
      </c>
      <c t="n" r="D7" s="5">
        <v>0</v>
      </c>
      <c t="n" r="E7" s="5">
        <v>0</v>
      </c>
    </row>
    <row r="8" spans="1:5">
      <c t="s" r="A8" s="4">
        <v>286</v>
      </c>
    </row>
    <row r="9" spans="1:5">
      <c t="s" r="A9" s="4">
        <v>287</v>
      </c>
      <c t="n" r="B9" s="5">
        <v>6529786</v>
      </c>
      <c t="n" r="C9" s="5">
        <v>7259454</v>
      </c>
      <c t="n" r="D9" s="5">
        <v>6529786</v>
      </c>
      <c t="n" r="E9" s="5">
        <v>7259454</v>
      </c>
    </row>
    <row r="10" spans="1:5">
      <c t="s" r="A10" s="4">
        <v>234</v>
      </c>
      <c t="n" r="B10" s="9">
        <v>0.3</v>
      </c>
      <c t="n" r="C10" s="9">
        <v>0.47</v>
      </c>
      <c t="n" r="D10" s="9">
        <v>0.3</v>
      </c>
      <c t="n" r="E10" s="9">
        <v>0.47</v>
      </c>
    </row>
    <row r="11" spans="1:5">
      <c t="s" r="A11" s="4">
        <v>235</v>
      </c>
      <c t="n" r="B11" s="9">
        <v>2.15</v>
      </c>
      <c t="n" r="C11" s="9">
        <v>2.15</v>
      </c>
      <c t="n" r="D11" s="9">
        <v>2.15</v>
      </c>
      <c t="n" r="E11" s="9">
        <v>2.15</v>
      </c>
    </row>
    <row r="12" spans="1:5">
      <c t="s" r="A12" s="4">
        <v>288</v>
      </c>
    </row>
    <row r="13" spans="1:5">
      <c t="s" r="A13" s="4">
        <v>287</v>
      </c>
      <c t="n" r="C13" s="5">
        <v>1550000</v>
      </c>
      <c t="n" r="E13" s="5">
        <v>17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15725616</v>
      </c>
      <c t="n" r="C4" s="7">
        <v>11257870</v>
      </c>
      <c t="n" r="D4" s="7">
        <v>45190062</v>
      </c>
      <c t="n" r="E4" s="7">
        <v>31879715</v>
      </c>
    </row>
    <row r="5" spans="1:5">
      <c t="s" r="A5" s="4">
        <v>74</v>
      </c>
      <c t="n" r="B5" s="5">
        <v>12853601</v>
      </c>
      <c t="n" r="C5" s="5">
        <v>8718230</v>
      </c>
      <c t="n" r="D5" s="5">
        <v>38069271</v>
      </c>
      <c t="n" r="E5" s="5">
        <v>25881373</v>
      </c>
    </row>
    <row r="6" spans="1:5">
      <c t="s" r="A6" s="4">
        <v>75</v>
      </c>
      <c t="n" r="B6" s="5">
        <v>2872015</v>
      </c>
      <c t="n" r="C6" s="5">
        <v>2539640</v>
      </c>
      <c t="n" r="D6" s="5">
        <v>7120791</v>
      </c>
      <c t="n" r="E6" s="5">
        <v>5998342</v>
      </c>
    </row>
    <row r="7" spans="1:5">
      <c t="s" r="A7" s="3">
        <v>76</v>
      </c>
    </row>
    <row r="8" spans="1:5">
      <c t="s" r="A8" s="4">
        <v>77</v>
      </c>
      <c t="n" r="B8" s="5">
        <v>712522</v>
      </c>
      <c t="n" r="C8" s="5">
        <v>521585</v>
      </c>
      <c t="n" r="D8" s="5">
        <v>2263410</v>
      </c>
      <c t="n" r="E8" s="5">
        <v>1612298</v>
      </c>
    </row>
    <row r="9" spans="1:5">
      <c t="s" r="A9" s="4">
        <v>78</v>
      </c>
      <c t="n" r="B9" s="5">
        <v>1597793</v>
      </c>
      <c t="n" r="C9" s="5">
        <v>1194959</v>
      </c>
      <c t="n" r="D9" s="5">
        <v>4907162</v>
      </c>
      <c t="n" r="E9" s="5">
        <v>3441587</v>
      </c>
    </row>
    <row r="10" spans="1:5">
      <c t="s" r="A10" s="4">
        <v>79</v>
      </c>
      <c t="n" r="B10" s="5">
        <v>2310315</v>
      </c>
      <c t="n" r="C10" s="5">
        <v>1716544</v>
      </c>
      <c t="n" r="D10" s="5">
        <v>7170572</v>
      </c>
      <c t="n" r="E10" s="5">
        <v>5053885</v>
      </c>
    </row>
    <row r="11" spans="1:5">
      <c t="s" r="A11" s="4">
        <v>80</v>
      </c>
      <c t="n" r="B11" s="5">
        <v>561700</v>
      </c>
      <c t="n" r="C11" s="5">
        <v>823096</v>
      </c>
      <c t="n" r="D11" s="5">
        <v>-49781</v>
      </c>
      <c t="n" r="E11" s="5">
        <v>944457</v>
      </c>
    </row>
    <row r="12" spans="1:5">
      <c t="s" r="A12" s="3">
        <v>81</v>
      </c>
    </row>
    <row r="13" spans="1:5">
      <c t="s" r="A13" s="4">
        <v>82</v>
      </c>
      <c t="n" r="B13" s="5">
        <v>-31886</v>
      </c>
      <c t="n" r="C13" s="5">
        <v>-42453</v>
      </c>
      <c t="n" r="D13" s="5">
        <v>-100284</v>
      </c>
      <c t="n" r="E13" s="5">
        <v>-246345</v>
      </c>
    </row>
    <row r="14" spans="1:5">
      <c t="s" r="A14" s="4">
        <v>83</v>
      </c>
      <c t="n" r="B14" s="5">
        <v>-31886</v>
      </c>
      <c t="n" r="C14" s="5">
        <v>-42453</v>
      </c>
      <c t="n" r="D14" s="5">
        <v>-100284</v>
      </c>
      <c t="n" r="E14" s="5">
        <v>-246345</v>
      </c>
    </row>
    <row r="15" spans="1:5">
      <c t="s" r="A15" s="4">
        <v>84</v>
      </c>
      <c t="n" r="B15" s="5">
        <v>529814</v>
      </c>
      <c t="n" r="C15" s="5">
        <v>780643</v>
      </c>
      <c t="n" r="D15" s="5">
        <v>-150065</v>
      </c>
      <c t="n" r="E15" s="5">
        <v>698112</v>
      </c>
    </row>
    <row r="16" spans="1:5">
      <c t="s" r="A16" s="4">
        <v>85</v>
      </c>
      <c t="n" r="C16" s="5">
        <v>-39000</v>
      </c>
      <c t="n" r="D16" s="5">
        <v>-2400</v>
      </c>
      <c t="n" r="E16" s="5">
        <v>-40600</v>
      </c>
    </row>
    <row r="17" spans="1:5">
      <c t="s" r="A17" s="4">
        <v>86</v>
      </c>
      <c t="n" r="B17" s="7">
        <v>529814</v>
      </c>
      <c t="n" r="C17" s="7">
        <v>741643</v>
      </c>
      <c t="n" r="D17" s="7">
        <v>-152465</v>
      </c>
      <c t="n" r="E17" s="7">
        <v>657512</v>
      </c>
    </row>
    <row r="18" spans="1:5">
      <c t="s" r="A18" s="3">
        <v>87</v>
      </c>
    </row>
    <row r="19" spans="1:5">
      <c t="s" r="A19" s="4">
        <v>88</v>
      </c>
      <c t="n" r="B19" s="9">
        <v>0.02</v>
      </c>
      <c t="n" r="C19" s="9">
        <v>0.03</v>
      </c>
      <c t="n" r="D19" s="9">
        <v>-0.01</v>
      </c>
      <c t="n" r="E19" s="9">
        <v>0.03</v>
      </c>
    </row>
    <row r="20" spans="1:5">
      <c t="s" r="A20" s="4">
        <v>89</v>
      </c>
      <c t="n" r="B20" s="9">
        <v>0.02</v>
      </c>
      <c t="n" r="C20" s="9">
        <v>0.03</v>
      </c>
      <c t="n" r="D20" s="9">
        <v>-0.01</v>
      </c>
      <c t="n" r="E20" s="9">
        <v>0.03</v>
      </c>
    </row>
    <row r="21" spans="1:5">
      <c t="s" r="A21" s="3">
        <v>90</v>
      </c>
    </row>
    <row r="22" spans="1:5">
      <c t="s" r="A22" s="4">
        <v>88</v>
      </c>
      <c t="n" r="B22" s="5">
        <v>24274815</v>
      </c>
      <c t="n" r="C22" s="5">
        <v>23067462</v>
      </c>
      <c t="n" r="D22" s="5">
        <v>24050960</v>
      </c>
      <c t="n" r="E22" s="5">
        <v>21539066</v>
      </c>
    </row>
    <row r="23" spans="1:5">
      <c t="s" r="A23" s="4">
        <v>89</v>
      </c>
      <c t="n" r="B23" s="5">
        <v>24983982</v>
      </c>
      <c t="n" r="C23" s="5">
        <v>24736564</v>
      </c>
      <c t="n" r="D23" s="5">
        <v>24050960</v>
      </c>
      <c t="n" r="E23" s="5">
        <v>23199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9</v>
      </c>
      <c t="s" r="B1" s="2">
        <v>70</v>
      </c>
      <c t="s" r="D1" s="2">
        <v>1</v>
      </c>
    </row>
    <row r="2" spans="1:5">
      <c t="s" r="B2" s="2">
        <v>2</v>
      </c>
      <c t="s" r="C2" s="2">
        <v>71</v>
      </c>
      <c t="s" r="D2" s="2">
        <v>2</v>
      </c>
      <c t="s" r="E2" s="2">
        <v>71</v>
      </c>
    </row>
    <row r="3" spans="1:5">
      <c t="s" r="A3" s="3">
        <v>290</v>
      </c>
    </row>
    <row r="4" spans="1:5">
      <c t="s" r="A4" s="4">
        <v>86</v>
      </c>
      <c t="n" r="B4" s="7">
        <v>529814</v>
      </c>
      <c t="n" r="C4" s="7">
        <v>741643</v>
      </c>
      <c t="n" r="D4" s="7">
        <v>-152465</v>
      </c>
      <c t="n" r="E4" s="7">
        <v>657512</v>
      </c>
    </row>
    <row r="5" spans="1:5">
      <c t="s" r="A5" s="3">
        <v>291</v>
      </c>
    </row>
    <row r="6" spans="1:5">
      <c t="s" r="A6" s="4">
        <v>292</v>
      </c>
      <c t="n" r="B6" s="5">
        <v>0</v>
      </c>
      <c t="n" r="C6" s="5">
        <v>30811</v>
      </c>
      <c t="n" r="D6" s="5">
        <v>0</v>
      </c>
      <c t="n" r="E6" s="5">
        <v>0</v>
      </c>
    </row>
    <row r="7" spans="1:5">
      <c t="s" r="A7" s="4">
        <v>293</v>
      </c>
      <c t="n" r="B7" s="7">
        <v>529814</v>
      </c>
      <c t="n" r="C7" s="7">
        <v>772454</v>
      </c>
      <c t="n" r="D7" s="7">
        <v>-152465</v>
      </c>
      <c t="n" r="E7" s="7">
        <v>657512</v>
      </c>
    </row>
    <row r="8" spans="1:5">
      <c t="s" r="A8" s="3">
        <v>294</v>
      </c>
    </row>
    <row r="9" spans="1:5">
      <c t="s" r="A9" s="4">
        <v>295</v>
      </c>
      <c t="n" r="B9" s="5">
        <v>24274815</v>
      </c>
      <c t="n" r="C9" s="5">
        <v>23067462</v>
      </c>
      <c t="n" r="D9" s="5">
        <v>24050960</v>
      </c>
      <c t="n" r="E9" s="5">
        <v>21539066</v>
      </c>
    </row>
    <row r="10" spans="1:5">
      <c t="s" r="A10" s="3">
        <v>296</v>
      </c>
    </row>
    <row r="11" spans="1:5">
      <c t="s" r="A11" s="4">
        <v>285</v>
      </c>
      <c t="n" r="B11" s="5">
        <v>0</v>
      </c>
      <c t="n" r="C11" s="5">
        <v>456044</v>
      </c>
      <c t="n" r="D11" s="5">
        <v>0</v>
      </c>
      <c t="n" r="E11" s="5">
        <v>0</v>
      </c>
    </row>
    <row r="12" spans="1:5">
      <c t="s" r="A12" s="4">
        <v>283</v>
      </c>
      <c t="n" r="B12" s="5">
        <v>709167</v>
      </c>
      <c t="n" r="C12" s="5">
        <v>1213058</v>
      </c>
      <c t="n" r="D12" s="5">
        <v>0</v>
      </c>
      <c t="n" r="E12" s="5">
        <v>1660012</v>
      </c>
    </row>
    <row r="13" spans="1:5">
      <c t="s" r="A13" s="4">
        <v>297</v>
      </c>
      <c t="n" r="B13" s="5">
        <v>24983982</v>
      </c>
      <c t="n" r="C13" s="5">
        <v>24736564</v>
      </c>
      <c t="n" r="D13" s="5">
        <v>24050960</v>
      </c>
      <c t="n" r="E13" s="5">
        <v>23199078</v>
      </c>
    </row>
    <row r="14" spans="1:5">
      <c t="s" r="A14" s="3">
        <v>87</v>
      </c>
    </row>
    <row r="15" spans="1:5">
      <c t="s" r="A15" s="4">
        <v>298</v>
      </c>
      <c t="n" r="B15" s="9">
        <v>0.02</v>
      </c>
      <c t="n" r="C15" s="9">
        <v>0.03</v>
      </c>
      <c t="n" r="D15" s="9">
        <v>-0.01</v>
      </c>
      <c t="n" r="E15" s="9">
        <v>0.03</v>
      </c>
    </row>
    <row r="16" spans="1:5">
      <c t="s" r="A16" s="4">
        <v>299</v>
      </c>
      <c t="n" r="B16" s="9">
        <v>0.02</v>
      </c>
      <c t="n" r="C16" s="9">
        <v>0.03</v>
      </c>
      <c t="n" r="D16" s="9">
        <v>-0.01</v>
      </c>
      <c t="n" r="E16" s="9">
        <v>0.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00</v>
      </c>
      <c t="s" r="B1" s="2">
        <v>2</v>
      </c>
      <c t="s" r="C1" s="2">
        <v>30</v>
      </c>
    </row>
    <row r="2" spans="1:3">
      <c t="s" r="A2" s="3">
        <v>215</v>
      </c>
    </row>
    <row r="3" spans="1:3">
      <c t="s" r="A3" s="4">
        <v>301</v>
      </c>
      <c t="n" r="B3" s="7">
        <v>7592429</v>
      </c>
      <c t="n" r="C3" s="7">
        <v>8105330</v>
      </c>
    </row>
    <row r="4" spans="1:3">
      <c t="s" r="A4" s="4">
        <v>302</v>
      </c>
      <c t="n" r="B4" s="5">
        <v>-607038</v>
      </c>
      <c t="n" r="C4" s="5">
        <v>-1297147</v>
      </c>
    </row>
    <row r="5" spans="1:3">
      <c t="s" r="A5" s="4">
        <v>303</v>
      </c>
      <c t="n" r="B5" s="5">
        <v>0</v>
      </c>
      <c t="n" r="C5" s="5">
        <v>0</v>
      </c>
    </row>
    <row r="6" spans="1:3">
      <c t="s" r="A6" s="4">
        <v>304</v>
      </c>
      <c t="n" r="B6" s="7">
        <v>6985391</v>
      </c>
      <c t="n" r="C6" s="7">
        <v>68081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62"/>
    <col customWidth="1" max="2" min="2" width="21"/>
  </cols>
  <sheetData>
    <row r="1" spans="1:2">
      <c t="s" r="A1" s="1">
        <v>305</v>
      </c>
      <c t="s" r="B1" s="2">
        <v>1</v>
      </c>
    </row>
    <row r="2" spans="1:2">
      <c t="s" r="B2" s="2">
        <v>306</v>
      </c>
    </row>
    <row r="3" spans="1:2">
      <c t="s" r="A3" s="4">
        <v>307</v>
      </c>
      <c t="n" r="B3" s="7">
        <v>3320000</v>
      </c>
    </row>
    <row r="4" spans="1:2">
      <c t="s" r="A4" s="4">
        <v>308</v>
      </c>
      <c t="n" r="B4" s="5">
        <v>-445000</v>
      </c>
    </row>
    <row r="5" spans="1:2">
      <c t="s" r="A5" s="4">
        <v>309</v>
      </c>
      <c t="n" r="B5" s="5">
        <v>2875000</v>
      </c>
    </row>
    <row r="6" spans="1:2">
      <c t="s" r="A6" s="4">
        <v>204</v>
      </c>
    </row>
    <row r="7" spans="1:2">
      <c t="s" r="A7" s="4">
        <v>307</v>
      </c>
      <c t="n" r="B7" s="5">
        <v>1370000</v>
      </c>
    </row>
    <row r="8" spans="1:2">
      <c t="s" r="A8" s="4">
        <v>308</v>
      </c>
      <c t="n" r="B8" s="5">
        <v>-262500</v>
      </c>
    </row>
    <row r="9" spans="1:2">
      <c t="s" r="A9" s="4">
        <v>309</v>
      </c>
      <c t="n" r="B9" s="5">
        <v>1107500</v>
      </c>
    </row>
    <row r="10" spans="1:2">
      <c t="s" r="A10" s="4">
        <v>310</v>
      </c>
    </row>
    <row r="11" spans="1:2">
      <c t="s" r="A11" s="4">
        <v>307</v>
      </c>
      <c t="n" r="B11" s="5">
        <v>900000</v>
      </c>
    </row>
    <row r="12" spans="1:2">
      <c t="s" r="A12" s="4">
        <v>308</v>
      </c>
      <c t="n" r="B12" s="5">
        <v>-112500</v>
      </c>
    </row>
    <row r="13" spans="1:2">
      <c t="s" r="A13" s="4">
        <v>309</v>
      </c>
      <c t="n" r="B13" s="7">
        <v>787500</v>
      </c>
    </row>
    <row r="14" spans="1:2">
      <c t="s" r="A14" s="4">
        <v>311</v>
      </c>
      <c t="s" r="B14" s="4">
        <v>312</v>
      </c>
    </row>
    <row r="15" spans="1:2">
      <c t="s" r="A15" s="4">
        <v>313</v>
      </c>
    </row>
    <row r="16" spans="1:2">
      <c t="s" r="A16" s="4">
        <v>307</v>
      </c>
      <c t="n" r="B16" s="7">
        <v>400000</v>
      </c>
    </row>
    <row r="17" spans="1:2">
      <c t="s" r="A17" s="4">
        <v>308</v>
      </c>
      <c t="n" r="B17" s="5">
        <v>-100000</v>
      </c>
    </row>
    <row r="18" spans="1:2">
      <c t="s" r="A18" s="4">
        <v>309</v>
      </c>
      <c t="n" r="B18" s="7">
        <v>300000</v>
      </c>
    </row>
    <row r="19" spans="1:2">
      <c t="s" r="A19" s="4">
        <v>311</v>
      </c>
      <c t="s" r="B19" s="4">
        <v>314</v>
      </c>
    </row>
    <row r="20" spans="1:2">
      <c t="s" r="A20" s="4">
        <v>315</v>
      </c>
    </row>
    <row r="21" spans="1:2">
      <c t="s" r="A21" s="4">
        <v>307</v>
      </c>
      <c t="n" r="B21" s="7">
        <v>50000</v>
      </c>
    </row>
    <row r="22" spans="1:2">
      <c t="s" r="A22" s="4">
        <v>308</v>
      </c>
      <c t="n" r="B22" s="5">
        <v>-41667</v>
      </c>
    </row>
    <row r="23" spans="1:2">
      <c t="s" r="A23" s="4">
        <v>309</v>
      </c>
      <c t="n" r="B23" s="7">
        <v>8333</v>
      </c>
    </row>
    <row r="24" spans="1:2">
      <c t="s" r="A24" s="4">
        <v>311</v>
      </c>
      <c t="s" r="B24" s="4">
        <v>316</v>
      </c>
    </row>
    <row r="25" spans="1:2">
      <c t="s" r="A25" s="4">
        <v>317</v>
      </c>
    </row>
    <row r="26" spans="1:2">
      <c t="s" r="A26" s="4">
        <v>307</v>
      </c>
      <c t="n" r="B26" s="7">
        <v>20000</v>
      </c>
    </row>
    <row r="27" spans="1:2">
      <c t="s" r="A27" s="4">
        <v>308</v>
      </c>
      <c t="n" r="B27" s="5">
        <v>-8333</v>
      </c>
    </row>
    <row r="28" spans="1:2">
      <c t="s" r="A28" s="4">
        <v>309</v>
      </c>
      <c t="n" r="B28" s="7">
        <v>11667</v>
      </c>
    </row>
    <row r="29" spans="1:2">
      <c t="s" r="A29" s="4">
        <v>311</v>
      </c>
      <c t="s" r="B29" s="4">
        <v>243</v>
      </c>
    </row>
    <row r="30" spans="1:2">
      <c t="s" r="A30" s="4">
        <v>208</v>
      </c>
    </row>
    <row r="31" spans="1:2">
      <c t="s" r="A31" s="4">
        <v>307</v>
      </c>
      <c t="n" r="B31" s="7">
        <v>1950000</v>
      </c>
    </row>
    <row r="32" spans="1:2">
      <c t="s" r="A32" s="4">
        <v>308</v>
      </c>
      <c t="n" r="B32" s="5">
        <v>-182500</v>
      </c>
    </row>
    <row r="33" spans="1:2">
      <c t="s" r="A33" s="4">
        <v>309</v>
      </c>
      <c t="n" r="B33" s="5">
        <v>1767500</v>
      </c>
    </row>
    <row r="34" spans="1:2">
      <c t="s" r="A34" s="4">
        <v>318</v>
      </c>
    </row>
    <row r="35" spans="1:2">
      <c t="s" r="A35" s="4">
        <v>307</v>
      </c>
      <c t="n" r="B35" s="5">
        <v>1050000</v>
      </c>
    </row>
    <row r="36" spans="1:2">
      <c t="s" r="A36" s="4">
        <v>308</v>
      </c>
      <c t="n" r="B36" s="5">
        <v>-52500</v>
      </c>
    </row>
    <row r="37" spans="1:2">
      <c t="s" r="A37" s="4">
        <v>309</v>
      </c>
      <c t="n" r="B37" s="7">
        <v>997500</v>
      </c>
    </row>
    <row r="38" spans="1:2">
      <c t="s" r="A38" s="4">
        <v>311</v>
      </c>
      <c t="s" r="B38" s="4">
        <v>312</v>
      </c>
    </row>
    <row r="39" spans="1:2">
      <c t="s" r="A39" s="4">
        <v>319</v>
      </c>
    </row>
    <row r="40" spans="1:2">
      <c t="s" r="A40" s="4">
        <v>307</v>
      </c>
      <c t="n" r="B40" s="7">
        <v>600000</v>
      </c>
    </row>
    <row r="41" spans="1:2">
      <c t="s" r="A41" s="4">
        <v>308</v>
      </c>
      <c t="n" r="B41" s="5">
        <v>-100000</v>
      </c>
    </row>
    <row r="42" spans="1:2">
      <c t="s" r="A42" s="4">
        <v>309</v>
      </c>
      <c t="n" r="B42" s="7">
        <v>500000</v>
      </c>
    </row>
    <row r="43" spans="1:2">
      <c t="s" r="A43" s="4">
        <v>311</v>
      </c>
      <c t="s" r="B43" s="4">
        <v>243</v>
      </c>
    </row>
    <row r="44" spans="1:2">
      <c t="s" r="A44" s="4">
        <v>320</v>
      </c>
    </row>
    <row r="45" spans="1:2">
      <c t="s" r="A45" s="4">
        <v>307</v>
      </c>
      <c t="n" r="B45" s="7">
        <v>200000</v>
      </c>
    </row>
    <row r="46" spans="1:2">
      <c t="s" r="A46" s="4">
        <v>308</v>
      </c>
      <c t="n" r="B46" s="5">
        <v>-20000</v>
      </c>
    </row>
    <row r="47" spans="1:2">
      <c t="s" r="A47" s="4">
        <v>309</v>
      </c>
      <c t="n" r="B47" s="7">
        <v>180000</v>
      </c>
    </row>
    <row r="48" spans="1:2">
      <c t="s" r="A48" s="4">
        <v>311</v>
      </c>
      <c t="s" r="B48" s="4">
        <v>314</v>
      </c>
    </row>
    <row r="49" spans="1:2">
      <c t="s" r="A49" s="4">
        <v>321</v>
      </c>
    </row>
    <row r="50" spans="1:2">
      <c t="s" r="A50" s="4">
        <v>307</v>
      </c>
      <c t="n" r="B50" s="7">
        <v>100000</v>
      </c>
    </row>
    <row r="51" spans="1:2">
      <c t="s" r="A51" s="4">
        <v>308</v>
      </c>
      <c t="n" r="B51" s="5">
        <v>-10000</v>
      </c>
    </row>
    <row r="52" spans="1:2">
      <c t="s" r="A52" s="4">
        <v>309</v>
      </c>
      <c t="n" r="B52" s="7">
        <v>90000</v>
      </c>
    </row>
    <row r="53" spans="1:2">
      <c t="s" r="A53" s="4">
        <v>311</v>
      </c>
      <c t="s" r="B53" s="4">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80"/>
    <col customWidth="1" max="5" min="5" width="14"/>
    <col customWidth="1" max="6" min="6" width="80"/>
    <col customWidth="1" max="7" min="7" width="14"/>
    <col customWidth="1" max="8" min="8" width="14"/>
    <col customWidth="1" max="9" min="9" width="14"/>
  </cols>
  <sheetData>
    <row r="1" spans="1:9">
      <c t="s" r="A1" s="1">
        <v>322</v>
      </c>
      <c t="s" r="B1" s="2">
        <v>70</v>
      </c>
      <c t="s" r="D1" s="2">
        <v>1</v>
      </c>
      <c t="s" r="F1" s="2">
        <v>323</v>
      </c>
    </row>
    <row r="2" spans="1:9">
      <c t="s" r="B2" s="2">
        <v>2</v>
      </c>
      <c t="s" r="C2" s="2">
        <v>71</v>
      </c>
      <c t="s" r="D2" s="2">
        <v>2</v>
      </c>
      <c t="s" r="E2" s="2">
        <v>71</v>
      </c>
      <c t="s" r="F2" s="2">
        <v>324</v>
      </c>
      <c t="s" r="G2" s="2">
        <v>325</v>
      </c>
      <c t="s" r="H2" s="2">
        <v>326</v>
      </c>
      <c t="s" r="I2" s="2">
        <v>327</v>
      </c>
    </row>
    <row r="3" spans="1:9">
      <c t="s" r="A3" s="4">
        <v>328</v>
      </c>
    </row>
    <row r="4" spans="1:9">
      <c t="s" r="A4" s="4">
        <v>329</v>
      </c>
      <c t="n" r="B4" s="7">
        <v>0</v>
      </c>
      <c t="n" r="C4" s="7">
        <v>2196</v>
      </c>
      <c t="n" r="D4" s="7">
        <v>16347</v>
      </c>
      <c t="n" r="E4" s="7">
        <v>20628</v>
      </c>
    </row>
    <row r="5" spans="1:9">
      <c t="s" r="A5" s="4">
        <v>330</v>
      </c>
    </row>
    <row r="6" spans="1:9">
      <c t="s" r="A6" s="4">
        <v>331</v>
      </c>
      <c t="n" r="G6" s="7">
        <v>4000000</v>
      </c>
    </row>
    <row r="7" spans="1:9">
      <c t="s" r="A7" s="4">
        <v>332</v>
      </c>
      <c t="n" r="B7" s="5">
        <v>1875000</v>
      </c>
      <c t="n" r="D7" s="7">
        <v>1875000</v>
      </c>
      <c t="n" r="G7" s="7">
        <v>2000000</v>
      </c>
    </row>
    <row r="8" spans="1:9">
      <c t="s" r="A8" s="4">
        <v>333</v>
      </c>
      <c t="s" r="D8" s="4">
        <v>334</v>
      </c>
    </row>
    <row r="9" spans="1:9">
      <c t="s" r="A9" s="4">
        <v>335</v>
      </c>
      <c t="n" r="H9" s="5">
        <v>72098</v>
      </c>
    </row>
    <row r="10" spans="1:9">
      <c t="s" r="A10" s="4">
        <v>336</v>
      </c>
      <c t="n" r="H10" s="9">
        <v>1.39</v>
      </c>
    </row>
    <row r="11" spans="1:9">
      <c t="s" r="A11" s="4">
        <v>329</v>
      </c>
      <c t="n" r="B11" s="7">
        <v>22620</v>
      </c>
      <c t="n" r="D11" s="7">
        <v>38120</v>
      </c>
    </row>
    <row r="12" spans="1:9">
      <c t="s" r="A12" s="4">
        <v>337</v>
      </c>
    </row>
    <row r="13" spans="1:9">
      <c t="s" r="A13" s="4">
        <v>338</v>
      </c>
      <c t="s" r="D13" s="4">
        <v>339</v>
      </c>
    </row>
    <row r="14" spans="1:9">
      <c t="s" r="A14" s="4">
        <v>331</v>
      </c>
      <c t="n" r="I14" s="7">
        <v>2000000</v>
      </c>
    </row>
    <row r="15" spans="1:9">
      <c t="s" r="A15" s="4">
        <v>340</v>
      </c>
      <c t="s" r="F15" s="4">
        <v>341</v>
      </c>
    </row>
    <row r="16" spans="1:9">
      <c t="s" r="A16" s="4">
        <v>342</v>
      </c>
    </row>
    <row r="17" spans="1:9">
      <c t="s" r="A17" s="4">
        <v>343</v>
      </c>
      <c t="s" r="F17" s="4">
        <v>344</v>
      </c>
    </row>
    <row r="18" spans="1:9">
      <c t="s" r="A18" s="4">
        <v>345</v>
      </c>
      <c t="s" r="B18" s="4">
        <v>346</v>
      </c>
      <c t="s" r="D18" s="4">
        <v>346</v>
      </c>
    </row>
    <row r="19" spans="1:9">
      <c t="s" r="A19" s="4">
        <v>347</v>
      </c>
    </row>
    <row r="20" spans="1:9">
      <c t="s" r="A20" s="4">
        <v>343</v>
      </c>
      <c t="s" r="D20" s="4">
        <v>348</v>
      </c>
    </row>
    <row r="21" spans="1:9">
      <c t="s" r="A21" s="4">
        <v>349</v>
      </c>
      <c t="s" r="D21" s="4">
        <v>350</v>
      </c>
    </row>
    <row r="22" spans="1:9">
      <c t="s" r="A22" s="4">
        <v>351</v>
      </c>
      <c t="s" r="D22" s="4">
        <v>3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6"/>
  </cols>
  <sheetData>
    <row r="1" spans="1:8">
      <c t="s" r="A1" s="1">
        <v>353</v>
      </c>
      <c t="s" r="B1" s="2">
        <v>354</v>
      </c>
      <c t="s" r="C1" s="2">
        <v>70</v>
      </c>
      <c t="s" r="E1" s="2">
        <v>355</v>
      </c>
      <c t="s" r="F1" s="2">
        <v>1</v>
      </c>
      <c t="s" r="G1" s="2">
        <v>323</v>
      </c>
      <c t="s" r="H1" s="2">
        <v>356</v>
      </c>
    </row>
    <row r="2" spans="1:8">
      <c t="s" r="B2" s="2">
        <v>357</v>
      </c>
      <c t="s" r="C2" s="2">
        <v>2</v>
      </c>
      <c t="s" r="D2" s="2">
        <v>358</v>
      </c>
      <c t="s" r="E2" s="2">
        <v>359</v>
      </c>
      <c t="s" r="F2" s="2">
        <v>2</v>
      </c>
      <c t="s" r="G2" s="2">
        <v>30</v>
      </c>
      <c t="s" r="H2" s="2">
        <v>360</v>
      </c>
    </row>
    <row r="3" spans="1:8">
      <c t="s" r="A3" s="4">
        <v>92</v>
      </c>
    </row>
    <row r="4" spans="1:8">
      <c t="s" r="A4" s="4">
        <v>361</v>
      </c>
      <c t="n" r="B4" s="5">
        <v>1550000</v>
      </c>
      <c t="n" r="E4" s="5">
        <v>150000</v>
      </c>
      <c t="n" r="H4" s="5">
        <v>150000</v>
      </c>
    </row>
    <row r="5" spans="1:8">
      <c t="s" r="A5" s="4">
        <v>204</v>
      </c>
    </row>
    <row r="6" spans="1:8">
      <c t="s" r="A6" s="4">
        <v>362</v>
      </c>
      <c t="n" r="F6" s="7">
        <v>463723</v>
      </c>
      <c t="n" r="G6" s="7">
        <v>463723</v>
      </c>
    </row>
    <row r="7" spans="1:8">
      <c t="s" r="A7" s="4">
        <v>363</v>
      </c>
    </row>
    <row r="8" spans="1:8">
      <c t="s" r="A8" s="4">
        <v>364</v>
      </c>
      <c t="n" r="G8" s="7">
        <v>100000</v>
      </c>
    </row>
    <row r="9" spans="1:8">
      <c t="s" r="A9" s="4">
        <v>365</v>
      </c>
    </row>
    <row r="10" spans="1:8">
      <c t="s" r="A10" s="4">
        <v>366</v>
      </c>
      <c t="n" r="F10" s="5">
        <v>128917</v>
      </c>
    </row>
    <row r="11" spans="1:8">
      <c t="s" r="A11" s="4">
        <v>367</v>
      </c>
    </row>
    <row r="12" spans="1:8">
      <c t="s" r="A12" s="4">
        <v>366</v>
      </c>
      <c t="n" r="F12" s="5">
        <v>128918</v>
      </c>
    </row>
    <row r="13" spans="1:8">
      <c t="s" r="A13" s="4">
        <v>368</v>
      </c>
    </row>
    <row r="14" spans="1:8">
      <c t="s" r="A14" s="4">
        <v>369</v>
      </c>
      <c t="n" r="D14" s="7">
        <v>257835</v>
      </c>
    </row>
    <row r="15" spans="1:8">
      <c t="s" r="A15" s="4">
        <v>370</v>
      </c>
    </row>
    <row r="16" spans="1:8">
      <c t="s" r="A16" s="4">
        <v>361</v>
      </c>
      <c t="n" r="D16" s="5">
        <v>257835</v>
      </c>
    </row>
    <row r="17" spans="1:8">
      <c t="s" r="A17" s="4">
        <v>371</v>
      </c>
    </row>
    <row r="18" spans="1:8">
      <c t="s" r="A18" s="4">
        <v>372</v>
      </c>
      <c t="n" r="C18" s="7">
        <v>52944</v>
      </c>
      <c t="n" r="D18" s="7">
        <v>52944</v>
      </c>
    </row>
    <row r="19" spans="1:8">
      <c t="s" r="A19" s="4">
        <v>373</v>
      </c>
    </row>
    <row r="20" spans="1:8">
      <c t="s" r="A20" s="4">
        <v>374</v>
      </c>
      <c t="n" r="C20" s="7">
        <v>3377</v>
      </c>
      <c t="n" r="F20" s="7">
        <v>3327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80"/>
    <col customWidth="1" max="5" min="5" width="21"/>
    <col customWidth="1" max="6" min="6" width="21"/>
    <col customWidth="1" max="7" min="7" width="20"/>
    <col customWidth="1" max="8" min="8" width="30"/>
  </cols>
  <sheetData>
    <row r="1" spans="1:8">
      <c t="s" r="A1" s="1">
        <v>375</v>
      </c>
      <c t="s" r="B1" s="2">
        <v>354</v>
      </c>
      <c t="s" r="C1" s="2">
        <v>355</v>
      </c>
      <c t="s" r="D1" s="2">
        <v>1</v>
      </c>
      <c t="s" r="F1" s="2">
        <v>323</v>
      </c>
      <c t="s" r="G1" s="2">
        <v>356</v>
      </c>
    </row>
    <row r="2" spans="1:8">
      <c t="s" r="B2" s="2">
        <v>376</v>
      </c>
      <c t="s" r="C2" s="2">
        <v>377</v>
      </c>
      <c t="s" r="D2" s="2">
        <v>276</v>
      </c>
      <c t="s" r="E2" s="2">
        <v>378</v>
      </c>
      <c t="s" r="F2" s="2">
        <v>379</v>
      </c>
      <c t="s" r="G2" s="2">
        <v>380</v>
      </c>
      <c t="s" r="H2" s="2">
        <v>381</v>
      </c>
    </row>
    <row r="3" spans="1:8">
      <c t="s" r="A3" s="4">
        <v>92</v>
      </c>
    </row>
    <row r="4" spans="1:8">
      <c t="s" r="A4" s="4">
        <v>382</v>
      </c>
      <c t="n" r="B4" s="5">
        <v>1550000</v>
      </c>
      <c t="n" r="C4" s="5">
        <v>150000</v>
      </c>
      <c t="n" r="G4" s="5">
        <v>150000</v>
      </c>
    </row>
    <row r="5" spans="1:8">
      <c t="s" r="A5" s="4">
        <v>288</v>
      </c>
    </row>
    <row r="6" spans="1:8">
      <c t="s" r="A6" s="4">
        <v>383</v>
      </c>
      <c t="s" r="D6" s="4">
        <v>384</v>
      </c>
    </row>
    <row r="7" spans="1:8">
      <c t="s" r="A7" s="4">
        <v>385</v>
      </c>
      <c t="n" r="F7" s="7">
        <v>1850000</v>
      </c>
    </row>
    <row r="8" spans="1:8">
      <c t="s" r="A8" s="4">
        <v>386</v>
      </c>
      <c t="s" r="D8" s="4">
        <v>387</v>
      </c>
    </row>
    <row r="9" spans="1:8">
      <c t="s" r="A9" s="4">
        <v>349</v>
      </c>
      <c t="s" r="D9" s="4">
        <v>388</v>
      </c>
    </row>
    <row r="10" spans="1:8">
      <c t="s" r="A10" s="4">
        <v>389</v>
      </c>
      <c t="s" r="D10" s="4">
        <v>390</v>
      </c>
    </row>
    <row r="11" spans="1:8">
      <c t="s" r="A11" s="4">
        <v>391</v>
      </c>
      <c t="s" r="D11" s="4">
        <v>392</v>
      </c>
    </row>
    <row r="12" spans="1:8">
      <c t="s" r="A12" s="4">
        <v>393</v>
      </c>
      <c t="n" r="D12" s="5">
        <v>370000</v>
      </c>
    </row>
    <row r="13" spans="1:8">
      <c t="s" r="A13" s="4">
        <v>394</v>
      </c>
      <c t="n" r="F13" s="7">
        <v>149850</v>
      </c>
    </row>
    <row r="14" spans="1:8">
      <c t="s" r="A14" s="4">
        <v>329</v>
      </c>
      <c t="n" r="E14" s="7">
        <v>208601</v>
      </c>
    </row>
    <row r="15" spans="1:8">
      <c t="s" r="A15" s="4">
        <v>395</v>
      </c>
    </row>
    <row r="16" spans="1:8">
      <c t="s" r="A16" s="4">
        <v>393</v>
      </c>
      <c t="n" r="H16" s="5">
        <v>199800</v>
      </c>
    </row>
    <row r="17" spans="1:8">
      <c t="s" r="A17" s="4">
        <v>396</v>
      </c>
      <c t="n" r="H17" s="9">
        <v>1.5</v>
      </c>
    </row>
    <row r="18" spans="1:8">
      <c t="s" r="A18" s="4">
        <v>397</v>
      </c>
    </row>
    <row r="19" spans="1:8">
      <c t="s" r="A19" s="4">
        <v>398</v>
      </c>
      <c t="n" r="D19" s="5">
        <v>1850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80"/>
  </cols>
  <sheetData>
    <row r="1" spans="1:2">
      <c t="s" r="A1" s="1">
        <v>399</v>
      </c>
      <c t="s" r="B1" s="2">
        <v>1</v>
      </c>
    </row>
    <row r="2" spans="1:2">
      <c t="s" r="B2" s="2">
        <v>306</v>
      </c>
    </row>
    <row r="3" spans="1:2">
      <c t="s" r="A3" s="4">
        <v>400</v>
      </c>
    </row>
    <row r="4" spans="1:2">
      <c t="s" r="A4" s="4">
        <v>401</v>
      </c>
      <c t="n" r="B4" s="7">
        <v>275000</v>
      </c>
    </row>
    <row r="5" spans="1:2">
      <c t="s" r="A5" s="4">
        <v>402</v>
      </c>
      <c t="n" r="B5" s="7">
        <v>150000</v>
      </c>
    </row>
    <row r="6" spans="1:2">
      <c t="s" r="A6" s="4">
        <v>403</v>
      </c>
      <c t="s" r="B6" s="4">
        <v>404</v>
      </c>
    </row>
    <row r="7" spans="1:2">
      <c t="s" r="A7" s="4">
        <v>405</v>
      </c>
    </row>
    <row r="8" spans="1:2">
      <c t="s" r="A8" s="4">
        <v>401</v>
      </c>
      <c t="n" r="B8" s="7">
        <v>225000</v>
      </c>
    </row>
    <row r="9" spans="1:2">
      <c t="s" r="A9" s="4">
        <v>402</v>
      </c>
      <c t="n" r="B9" s="7">
        <v>108000</v>
      </c>
    </row>
    <row r="10" spans="1:2">
      <c t="s" r="A10" s="4">
        <v>403</v>
      </c>
      <c t="s" r="B10" s="4">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4"/>
  </cols>
  <sheetData>
    <row r="1" spans="1:4">
      <c t="s" r="A1" s="1">
        <v>407</v>
      </c>
      <c t="s" r="B1" s="2">
        <v>1</v>
      </c>
    </row>
    <row r="2" spans="1:4">
      <c t="s" r="B2" s="2">
        <v>2</v>
      </c>
      <c t="s" r="C2" s="2">
        <v>71</v>
      </c>
      <c t="s" r="D2" s="2">
        <v>30</v>
      </c>
    </row>
    <row r="3" spans="1:4">
      <c t="s" r="A3" s="4">
        <v>33</v>
      </c>
      <c t="n" r="B3" s="7">
        <v>6985391</v>
      </c>
      <c t="n" r="D3" s="7">
        <v>6808183</v>
      </c>
    </row>
    <row r="4" spans="1:4">
      <c t="s" r="A4" s="4">
        <v>408</v>
      </c>
    </row>
    <row r="5" spans="1:4">
      <c t="s" r="A5" s="4">
        <v>33</v>
      </c>
      <c t="n" r="B5" s="7">
        <v>2400000</v>
      </c>
      <c t="n" r="D5" s="7">
        <v>2800000</v>
      </c>
    </row>
    <row r="6" spans="1:4">
      <c t="s" r="A6" s="4">
        <v>409</v>
      </c>
    </row>
    <row r="7" spans="1:4">
      <c t="s" r="A7" s="4">
        <v>410</v>
      </c>
      <c t="s" r="B7" s="4">
        <v>411</v>
      </c>
      <c t="s" r="C7" s="4">
        <v>4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413</v>
      </c>
      <c t="s" r="B1" s="2">
        <v>1</v>
      </c>
    </row>
    <row r="2" spans="1:3">
      <c t="s" r="B2" s="2">
        <v>2</v>
      </c>
      <c t="s" r="C2" s="2">
        <v>71</v>
      </c>
    </row>
    <row r="3" spans="1:3">
      <c t="s" r="A3" s="3">
        <v>215</v>
      </c>
    </row>
    <row r="4" spans="1:3">
      <c t="s" r="A4" s="4">
        <v>122</v>
      </c>
      <c t="n" r="B4" s="7">
        <v>875372</v>
      </c>
      <c t="n" r="C4" s="7">
        <v>9729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t="s" r="A1" s="1">
        <v>414</v>
      </c>
      <c t="s" r="B1" s="2">
        <v>1</v>
      </c>
      <c t="s" r="C1" s="2">
        <v>323</v>
      </c>
    </row>
    <row r="2" spans="1:3">
      <c t="s" r="B2" s="2">
        <v>2</v>
      </c>
      <c t="s" r="C2" s="2">
        <v>30</v>
      </c>
    </row>
    <row r="3" spans="1:3">
      <c t="s" r="A3" s="4">
        <v>415</v>
      </c>
      <c t="n" r="B3" s="7">
        <v>1876966</v>
      </c>
    </row>
    <row r="4" spans="1:3">
      <c t="s" r="A4" s="4">
        <v>273</v>
      </c>
      <c t="n" r="B4" s="5">
        <v>0</v>
      </c>
    </row>
    <row r="5" spans="1:3">
      <c t="s" r="A5" s="4">
        <v>416</v>
      </c>
    </row>
    <row r="6" spans="1:3">
      <c t="s" r="A6" s="4">
        <v>401</v>
      </c>
      <c t="n" r="B6" s="7">
        <v>200000</v>
      </c>
    </row>
    <row r="7" spans="1:3">
      <c t="s" r="A7" s="4">
        <v>417</v>
      </c>
      <c t="n" r="B7" s="5">
        <v>100000</v>
      </c>
    </row>
    <row r="8" spans="1:3">
      <c t="s" r="A8" s="4">
        <v>418</v>
      </c>
      <c t="n" r="B8" s="7">
        <v>120000</v>
      </c>
    </row>
    <row r="9" spans="1:3">
      <c t="s" r="A9" s="4">
        <v>419</v>
      </c>
    </row>
    <row r="10" spans="1:3">
      <c t="s" r="A10" s="4">
        <v>273</v>
      </c>
      <c t="n" r="B10" s="5">
        <v>400000</v>
      </c>
    </row>
    <row r="11" spans="1:3">
      <c t="s" r="A11" s="4">
        <v>420</v>
      </c>
      <c t="s" r="B11" s="4">
        <v>421</v>
      </c>
    </row>
    <row r="12" spans="1:3">
      <c t="s" r="A12" s="4">
        <v>204</v>
      </c>
    </row>
    <row r="13" spans="1:3">
      <c t="s" r="A13" s="4">
        <v>422</v>
      </c>
      <c t="s" r="B13" s="4">
        <v>423</v>
      </c>
    </row>
    <row r="14" spans="1:3">
      <c t="s" r="A14" s="4">
        <v>415</v>
      </c>
      <c t="n" r="B14" s="7">
        <v>1000000</v>
      </c>
    </row>
    <row r="15" spans="1:3">
      <c t="s" r="A15" s="4">
        <v>362</v>
      </c>
      <c t="n" r="B15" s="5">
        <v>463723</v>
      </c>
      <c t="n" r="C15" s="7">
        <v>463723</v>
      </c>
    </row>
    <row r="16" spans="1:3">
      <c t="s" r="A16" s="4">
        <v>424</v>
      </c>
      <c t="n" r="B16" s="5">
        <v>98000</v>
      </c>
    </row>
    <row r="17" spans="1:3">
      <c t="s" r="A17" s="4">
        <v>425</v>
      </c>
    </row>
    <row r="18" spans="1:3">
      <c t="s" r="A18" s="4">
        <v>415</v>
      </c>
      <c t="n" r="B18" s="7">
        <v>100000</v>
      </c>
    </row>
    <row r="19" spans="1:3">
      <c t="s" r="A19" s="4">
        <v>426</v>
      </c>
    </row>
    <row r="20" spans="1:3">
      <c t="s" r="A20" s="4">
        <v>427</v>
      </c>
      <c t="s" r="B20" s="4">
        <v>316</v>
      </c>
    </row>
    <row r="21" spans="1:3">
      <c t="s" r="A21" s="4">
        <v>428</v>
      </c>
    </row>
    <row r="22" spans="1:3">
      <c t="s" r="A22" s="4">
        <v>427</v>
      </c>
      <c t="s" r="B22" s="4">
        <v>312</v>
      </c>
    </row>
    <row r="23" spans="1:3">
      <c t="s" r="A23" s="4">
        <v>373</v>
      </c>
    </row>
    <row r="24" spans="1:3">
      <c t="s" r="A24" s="4">
        <v>429</v>
      </c>
      <c t="n" r="B24" s="7">
        <v>363723</v>
      </c>
    </row>
    <row r="25" spans="1:3">
      <c t="s" r="A25" s="4">
        <v>389</v>
      </c>
      <c t="s" r="B25" s="4">
        <v>346</v>
      </c>
    </row>
    <row r="26" spans="1:3">
      <c t="s" r="A26" s="4">
        <v>430</v>
      </c>
      <c t="s" r="B26" s="4">
        <v>431</v>
      </c>
    </row>
    <row r="27" spans="1:3">
      <c t="s" r="A27" s="4">
        <v>432</v>
      </c>
      <c t="s" r="B27" s="4">
        <v>433</v>
      </c>
    </row>
    <row r="28" spans="1:3">
      <c t="s" r="A28" s="4">
        <v>363</v>
      </c>
    </row>
    <row r="29" spans="1:3">
      <c t="s" r="A29" s="4">
        <v>429</v>
      </c>
      <c t="n" r="B29" s="7">
        <v>100000</v>
      </c>
    </row>
    <row r="30" spans="1:3">
      <c t="s" r="A30" s="4">
        <v>434</v>
      </c>
    </row>
    <row r="31" spans="1:3">
      <c t="s" r="A31" s="4">
        <v>435</v>
      </c>
      <c t="n" r="B31" s="5">
        <v>930406</v>
      </c>
    </row>
    <row r="32" spans="1:3">
      <c t="s" r="A32" s="4">
        <v>436</v>
      </c>
      <c t="n" r="B32" s="7">
        <v>1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t="s" r="A1" s="1">
        <v>91</v>
      </c>
      <c t="s" r="B1" s="2">
        <v>92</v>
      </c>
      <c t="s" r="C1" s="2">
        <v>93</v>
      </c>
      <c t="s" r="D1" s="2">
        <v>94</v>
      </c>
      <c t="s" r="E1" s="2">
        <v>95</v>
      </c>
    </row>
    <row r="2" spans="1:5">
      <c t="s" r="A2" s="4">
        <v>96</v>
      </c>
      <c t="n" r="B2" s="7">
        <v>23625</v>
      </c>
      <c t="n" r="C2" s="7">
        <v>26576506</v>
      </c>
      <c t="n" r="D2" s="7">
        <v>-20204666</v>
      </c>
      <c t="n" r="E2" s="7">
        <v>6395465</v>
      </c>
    </row>
    <row r="3" spans="1:5">
      <c t="s" r="A3" s="4">
        <v>97</v>
      </c>
      <c t="n" r="B3" s="5">
        <v>23623619</v>
      </c>
    </row>
    <row r="4" spans="1:5">
      <c t="s" r="A4" s="4">
        <v>98</v>
      </c>
      <c t="n" r="C4" s="5">
        <v>232403</v>
      </c>
      <c t="n" r="E4" s="5">
        <v>232403</v>
      </c>
    </row>
    <row r="5" spans="1:5">
      <c t="s" r="A5" s="4">
        <v>99</v>
      </c>
      <c t="n" r="C5" s="5">
        <v>62000</v>
      </c>
      <c t="n" r="E5" s="5">
        <v>62000</v>
      </c>
    </row>
    <row r="6" spans="1:5">
      <c t="s" r="A6" s="4">
        <v>100</v>
      </c>
      <c t="n" r="B6" s="7">
        <v>100</v>
      </c>
      <c t="n" r="C6" s="5">
        <v>101781</v>
      </c>
      <c t="n" r="E6" s="7">
        <v>101881</v>
      </c>
    </row>
    <row r="7" spans="1:5">
      <c t="s" r="A7" s="4">
        <v>101</v>
      </c>
      <c t="n" r="B7" s="5">
        <v>100000</v>
      </c>
    </row>
    <row r="8" spans="1:5">
      <c t="s" r="A8" s="4">
        <v>102</v>
      </c>
      <c t="n" r="B8" s="7">
        <v>19</v>
      </c>
      <c t="n" r="C8" s="5">
        <v>-19</v>
      </c>
    </row>
    <row r="9" spans="1:5">
      <c t="s" r="A9" s="4">
        <v>103</v>
      </c>
      <c t="n" r="B9" s="5">
        <v>18347</v>
      </c>
      <c t="n" r="E9" s="5">
        <v>18347</v>
      </c>
    </row>
    <row r="10" spans="1:5">
      <c t="s" r="A10" s="4">
        <v>104</v>
      </c>
      <c t="n" r="B10" s="7">
        <v>129</v>
      </c>
      <c t="n" r="C10" s="5">
        <v>257706</v>
      </c>
      <c t="n" r="E10" s="7">
        <v>257835</v>
      </c>
    </row>
    <row r="11" spans="1:5">
      <c t="s" r="A11" s="4">
        <v>105</v>
      </c>
      <c t="n" r="B11" s="5">
        <v>128917</v>
      </c>
    </row>
    <row r="12" spans="1:5">
      <c t="s" r="A12" s="4">
        <v>106</v>
      </c>
      <c t="n" r="B12" s="7">
        <v>452</v>
      </c>
      <c t="n" r="C12" s="5">
        <v>468548</v>
      </c>
      <c t="n" r="E12" s="5">
        <v>469000</v>
      </c>
    </row>
    <row r="13" spans="1:5">
      <c t="s" r="A13" s="4">
        <v>107</v>
      </c>
      <c t="n" r="B13" s="5">
        <v>452284</v>
      </c>
    </row>
    <row r="14" spans="1:5">
      <c t="s" r="A14" s="4">
        <v>108</v>
      </c>
      <c t="n" r="D14" s="5">
        <v>-152465</v>
      </c>
      <c t="n" r="E14" s="5">
        <v>-152465</v>
      </c>
    </row>
    <row r="15" spans="1:5">
      <c t="s" r="A15" s="4">
        <v>109</v>
      </c>
      <c t="n" r="B15" s="7">
        <v>24325</v>
      </c>
      <c t="n" r="C15" s="7">
        <v>27698925</v>
      </c>
      <c t="n" r="D15" s="7">
        <v>-20357131</v>
      </c>
      <c t="n" r="E15" s="7">
        <v>7366119</v>
      </c>
    </row>
    <row r="16" spans="1:5">
      <c t="s" r="A16" s="4">
        <v>110</v>
      </c>
      <c t="n" r="B16" s="5">
        <v>243231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37</v>
      </c>
      <c t="s" r="B1" s="2">
        <v>1</v>
      </c>
    </row>
    <row r="2" spans="1:2">
      <c t="s" r="B2" s="2">
        <v>306</v>
      </c>
    </row>
    <row r="3" spans="1:2">
      <c t="s" r="A3" s="4">
        <v>40</v>
      </c>
      <c t="n" r="B3" s="7">
        <v>956639</v>
      </c>
    </row>
    <row r="4" spans="1:2">
      <c t="s" r="A4" s="4">
        <v>438</v>
      </c>
      <c t="n" r="B4" s="5">
        <v>376775</v>
      </c>
    </row>
    <row r="5" spans="1:2">
      <c t="s" r="A5" s="4">
        <v>46</v>
      </c>
      <c t="n" r="B5" s="5">
        <v>-154089</v>
      </c>
    </row>
    <row r="6" spans="1:2">
      <c t="s" r="A6" s="4">
        <v>439</v>
      </c>
      <c t="n" r="B6" s="5">
        <v>-424000</v>
      </c>
    </row>
    <row r="7" spans="1:2">
      <c t="s" r="A7" s="4">
        <v>440</v>
      </c>
      <c t="n" r="B7" s="5">
        <v>-113325</v>
      </c>
    </row>
    <row r="8" spans="1:2">
      <c t="s" r="A8" s="4">
        <v>95</v>
      </c>
      <c t="n" r="B8" s="5">
        <v>2012000</v>
      </c>
    </row>
    <row r="9" spans="1:2">
      <c t="s" r="A9" s="4">
        <v>441</v>
      </c>
    </row>
    <row r="10" spans="1:2">
      <c t="s" r="A10" s="4">
        <v>442</v>
      </c>
      <c t="n" r="B10" s="5">
        <v>900000</v>
      </c>
    </row>
    <row r="11" spans="1:2">
      <c t="s" r="A11" s="4">
        <v>443</v>
      </c>
    </row>
    <row r="12" spans="1:2">
      <c t="s" r="A12" s="4">
        <v>442</v>
      </c>
      <c t="n" r="B12" s="5">
        <v>400000</v>
      </c>
    </row>
    <row r="13" spans="1:2">
      <c t="s" r="A13" s="4">
        <v>444</v>
      </c>
    </row>
    <row r="14" spans="1:2">
      <c t="s" r="A14" s="4">
        <v>442</v>
      </c>
      <c t="n" r="B14" s="5">
        <v>50000</v>
      </c>
    </row>
    <row r="15" spans="1:2">
      <c t="s" r="A15" s="4">
        <v>445</v>
      </c>
    </row>
    <row r="16" spans="1:2">
      <c t="s" r="A16" s="4">
        <v>442</v>
      </c>
      <c t="n" r="B16" s="7">
        <v>2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80"/>
    <col customWidth="1" max="5" min="5" width="14"/>
  </cols>
  <sheetData>
    <row r="1" spans="1:5">
      <c t="s" r="A1" s="1">
        <v>446</v>
      </c>
      <c t="s" r="B1" s="2">
        <v>70</v>
      </c>
      <c t="s" r="D1" s="2">
        <v>1</v>
      </c>
    </row>
    <row r="2" spans="1:5">
      <c t="s" r="B2" s="2">
        <v>2</v>
      </c>
      <c t="s" r="C2" s="2">
        <v>71</v>
      </c>
      <c t="s" r="D2" s="2">
        <v>2</v>
      </c>
      <c t="s" r="E2" s="2">
        <v>71</v>
      </c>
    </row>
    <row r="3" spans="1:5">
      <c t="s" r="A3" s="4">
        <v>415</v>
      </c>
      <c t="n" r="D3" s="7">
        <v>1876966</v>
      </c>
    </row>
    <row r="4" spans="1:5">
      <c t="s" r="A4" s="4">
        <v>106</v>
      </c>
      <c t="n" r="D4" s="5">
        <v>469000</v>
      </c>
    </row>
    <row r="5" spans="1:5">
      <c t="s" r="A5" s="4">
        <v>236</v>
      </c>
      <c t="n" r="B5" s="7">
        <v>109670</v>
      </c>
      <c t="n" r="C5" s="7">
        <v>75785</v>
      </c>
      <c t="n" r="D5" s="5">
        <v>334284</v>
      </c>
      <c t="n" r="E5" s="7">
        <v>329097</v>
      </c>
    </row>
    <row r="6" spans="1:5">
      <c t="s" r="A6" s="4">
        <v>447</v>
      </c>
    </row>
    <row r="7" spans="1:5">
      <c t="s" r="A7" s="4">
        <v>401</v>
      </c>
      <c t="n" r="D7" s="5">
        <v>250000</v>
      </c>
    </row>
    <row r="8" spans="1:5">
      <c t="s" r="A8" s="4">
        <v>448</v>
      </c>
    </row>
    <row r="9" spans="1:5">
      <c t="s" r="A9" s="4">
        <v>449</v>
      </c>
      <c t="n" r="D9" s="7">
        <v>11000</v>
      </c>
    </row>
    <row r="10" spans="1:5">
      <c t="s" r="A10" s="4">
        <v>92</v>
      </c>
    </row>
    <row r="11" spans="1:5">
      <c t="s" r="A11" s="4">
        <v>107</v>
      </c>
      <c t="n" r="D11" s="5">
        <v>452284</v>
      </c>
    </row>
    <row r="12" spans="1:5">
      <c t="s" r="A12" s="4">
        <v>106</v>
      </c>
      <c t="n" r="D12" s="7">
        <v>452</v>
      </c>
    </row>
    <row r="13" spans="1:5">
      <c t="s" r="A13" s="4">
        <v>208</v>
      </c>
    </row>
    <row r="14" spans="1:5">
      <c t="s" r="A14" s="4">
        <v>415</v>
      </c>
      <c t="n" r="D14" s="5">
        <v>2076966</v>
      </c>
    </row>
    <row r="15" spans="1:5">
      <c t="s" r="A15" s="4">
        <v>450</v>
      </c>
      <c t="n" r="D15" s="7">
        <v>200000</v>
      </c>
    </row>
    <row r="16" spans="1:5">
      <c t="s" r="A16" s="4">
        <v>451</v>
      </c>
      <c t="s" r="D16" s="4">
        <v>452</v>
      </c>
    </row>
    <row r="17" spans="1:5">
      <c t="s" r="A17" s="4">
        <v>236</v>
      </c>
      <c t="n" r="D17" s="7">
        <v>62000</v>
      </c>
    </row>
    <row r="18" spans="1:5">
      <c t="s" r="A18" s="4">
        <v>424</v>
      </c>
      <c t="n" r="B18" s="7">
        <v>70000</v>
      </c>
      <c t="n" r="D18" s="7">
        <v>70000</v>
      </c>
    </row>
    <row r="19" spans="1:5">
      <c t="s" r="A19" s="4">
        <v>453</v>
      </c>
    </row>
    <row r="20" spans="1:5">
      <c t="s" r="A20" s="4">
        <v>427</v>
      </c>
      <c t="s" r="D20" s="4">
        <v>243</v>
      </c>
    </row>
    <row r="21" spans="1:5">
      <c t="s" r="A21" s="4">
        <v>454</v>
      </c>
    </row>
    <row r="22" spans="1:5">
      <c t="s" r="A22" s="4">
        <v>427</v>
      </c>
      <c t="s" r="D22" s="4">
        <v>312</v>
      </c>
    </row>
    <row r="23" spans="1:5">
      <c t="s" r="A23" s="4">
        <v>455</v>
      </c>
    </row>
    <row r="24" spans="1:5">
      <c t="s" r="A24" s="4">
        <v>107</v>
      </c>
      <c t="n" r="D24" s="5">
        <v>452284</v>
      </c>
    </row>
    <row r="25" spans="1:5">
      <c t="s" r="A25" s="4">
        <v>106</v>
      </c>
      <c t="n" r="D25" s="7">
        <v>5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56</v>
      </c>
      <c t="s" r="B1" s="2">
        <v>1</v>
      </c>
    </row>
    <row r="2" spans="1:2">
      <c t="s" r="B2" s="2">
        <v>306</v>
      </c>
    </row>
    <row r="3" spans="1:2">
      <c t="s" r="A3" s="4">
        <v>40</v>
      </c>
      <c t="n" r="B3" s="7">
        <v>1192000</v>
      </c>
    </row>
    <row r="4" spans="1:2">
      <c t="s" r="A4" s="4">
        <v>457</v>
      </c>
      <c t="n" r="B4" s="5">
        <v>180409</v>
      </c>
    </row>
    <row r="5" spans="1:2">
      <c t="s" r="A5" s="4">
        <v>438</v>
      </c>
      <c t="n" r="B5" s="5">
        <v>19009</v>
      </c>
    </row>
    <row r="6" spans="1:2">
      <c t="s" r="A6" s="4">
        <v>43</v>
      </c>
      <c t="n" r="B6" s="5">
        <v>-23196</v>
      </c>
    </row>
    <row r="7" spans="1:2">
      <c t="s" r="A7" s="4">
        <v>458</v>
      </c>
      <c t="n" r="B7" s="5">
        <v>-118009</v>
      </c>
    </row>
    <row r="8" spans="1:2">
      <c t="s" r="A8" s="4">
        <v>46</v>
      </c>
      <c t="n" r="B8" s="5">
        <v>-31247</v>
      </c>
    </row>
    <row r="9" spans="1:2">
      <c t="s" r="A9" s="4">
        <v>95</v>
      </c>
      <c t="n" r="B9" s="5">
        <v>3168966</v>
      </c>
    </row>
    <row r="10" spans="1:2">
      <c t="s" r="A10" s="4">
        <v>441</v>
      </c>
    </row>
    <row r="11" spans="1:2">
      <c t="s" r="A11" s="4">
        <v>442</v>
      </c>
      <c t="n" r="B11" s="5">
        <v>1050000</v>
      </c>
    </row>
    <row r="12" spans="1:2">
      <c t="s" r="A12" s="4">
        <v>443</v>
      </c>
    </row>
    <row r="13" spans="1:2">
      <c t="s" r="A13" s="4">
        <v>442</v>
      </c>
      <c t="n" r="B13" s="5">
        <v>600000</v>
      </c>
    </row>
    <row r="14" spans="1:2">
      <c t="s" r="A14" s="4">
        <v>444</v>
      </c>
    </row>
    <row r="15" spans="1:2">
      <c t="s" r="A15" s="4">
        <v>442</v>
      </c>
      <c t="n" r="B15" s="5">
        <v>200000</v>
      </c>
    </row>
    <row r="16" spans="1:2">
      <c t="s" r="A16" s="4">
        <v>445</v>
      </c>
    </row>
    <row r="17" spans="1:2">
      <c t="s" r="A17" s="4">
        <v>442</v>
      </c>
      <c t="n" r="B17" s="7">
        <v>1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70</v>
      </c>
      <c t="s" r="D1" s="2">
        <v>1</v>
      </c>
    </row>
    <row r="2" spans="1:5">
      <c t="s" r="B2" s="2">
        <v>2</v>
      </c>
      <c t="s" r="C2" s="2">
        <v>71</v>
      </c>
      <c t="s" r="D2" s="2">
        <v>2</v>
      </c>
      <c t="s" r="E2" s="2">
        <v>71</v>
      </c>
    </row>
    <row r="3" spans="1:5">
      <c t="s" r="A3" s="4">
        <v>460</v>
      </c>
      <c t="n" r="B3" s="7">
        <v>15725616</v>
      </c>
      <c t="n" r="C3" s="7">
        <v>12192344</v>
      </c>
      <c t="n" r="D3" s="7">
        <v>45888738</v>
      </c>
      <c t="n" r="E3" s="7">
        <v>33840426</v>
      </c>
    </row>
    <row r="4" spans="1:5">
      <c t="s" r="A4" s="4">
        <v>461</v>
      </c>
      <c t="n" r="B4" s="7">
        <v>529814</v>
      </c>
      <c t="n" r="C4" s="7">
        <v>898718</v>
      </c>
      <c t="n" r="D4" s="7">
        <v>-353344</v>
      </c>
      <c t="n" r="E4" s="7">
        <v>436308</v>
      </c>
    </row>
    <row r="5" spans="1:5">
      <c t="s" r="A5" s="4">
        <v>462</v>
      </c>
      <c t="n" r="B5" s="9">
        <v>0.02</v>
      </c>
      <c t="n" r="C5" s="9">
        <v>0.04</v>
      </c>
      <c t="n" r="D5" s="9">
        <v>-0.01</v>
      </c>
      <c t="n" r="E5" s="9">
        <v>0.02</v>
      </c>
    </row>
    <row r="6" spans="1:5">
      <c t="s" r="A6" s="4">
        <v>463</v>
      </c>
      <c t="n" r="B6" s="9">
        <v>0.02</v>
      </c>
      <c t="n" r="C6" s="9">
        <v>0.04</v>
      </c>
      <c t="n" r="D6" s="9">
        <v>-0.01</v>
      </c>
      <c t="n" r="E6" s="9">
        <v>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1</v>
      </c>
    </row>
    <row r="3" spans="1:3">
      <c t="s" r="A3" s="3">
        <v>112</v>
      </c>
    </row>
    <row r="4" spans="1:3">
      <c t="s" r="A4" s="4">
        <v>86</v>
      </c>
      <c t="n" r="B4" s="7">
        <v>-152465</v>
      </c>
      <c t="n" r="C4" s="7">
        <v>657512</v>
      </c>
    </row>
    <row r="5" spans="1:3">
      <c t="s" r="A5" s="3">
        <v>113</v>
      </c>
    </row>
    <row r="6" spans="1:3">
      <c t="s" r="A6" s="4">
        <v>114</v>
      </c>
      <c t="n" r="B6" s="5">
        <v>110963</v>
      </c>
      <c t="n" r="C6" s="5">
        <v>75650</v>
      </c>
    </row>
    <row r="7" spans="1:3">
      <c t="s" r="A7" s="4">
        <v>115</v>
      </c>
      <c t="n" r="B7" s="5">
        <v>340000</v>
      </c>
      <c t="n" r="C7" s="5">
        <v>52500</v>
      </c>
    </row>
    <row r="8" spans="1:3">
      <c t="s" r="A8" s="4">
        <v>116</v>
      </c>
      <c t="n" r="B8" s="5">
        <v>232403</v>
      </c>
      <c t="n" r="C8" s="5">
        <v>313864</v>
      </c>
    </row>
    <row r="9" spans="1:3">
      <c t="s" r="A9" s="4">
        <v>99</v>
      </c>
      <c t="n" r="B9" s="5">
        <v>62000</v>
      </c>
    </row>
    <row r="10" spans="1:3">
      <c t="s" r="A10" s="4">
        <v>117</v>
      </c>
      <c t="n" r="B10" s="5">
        <v>101881</v>
      </c>
      <c t="n" r="C10" s="5">
        <v>15233</v>
      </c>
    </row>
    <row r="11" spans="1:3">
      <c t="s" r="A11" s="4">
        <v>118</v>
      </c>
      <c t="n" r="B11" s="5">
        <v>30189</v>
      </c>
      <c t="n" r="C11" s="5">
        <v>87017</v>
      </c>
    </row>
    <row r="12" spans="1:3">
      <c t="s" r="A12" s="4">
        <v>119</v>
      </c>
      <c t="n" r="C12" s="5">
        <v>51162</v>
      </c>
    </row>
    <row r="13" spans="1:3">
      <c t="s" r="A13" s="3">
        <v>120</v>
      </c>
    </row>
    <row r="14" spans="1:3">
      <c t="s" r="A14" s="4">
        <v>121</v>
      </c>
      <c t="n" r="B14" s="5">
        <v>3201</v>
      </c>
      <c t="n" r="C14" s="5">
        <v>-1346948</v>
      </c>
    </row>
    <row r="15" spans="1:3">
      <c t="s" r="A15" s="4">
        <v>34</v>
      </c>
      <c t="n" r="B15" s="5">
        <v>-377628</v>
      </c>
      <c t="n" r="C15" s="5">
        <v>-52848</v>
      </c>
    </row>
    <row r="16" spans="1:3">
      <c t="s" r="A16" s="4">
        <v>35</v>
      </c>
      <c t="n" r="B16" s="5">
        <v>-578630</v>
      </c>
      <c t="n" r="C16" s="5">
        <v>159704</v>
      </c>
    </row>
    <row r="17" spans="1:3">
      <c t="s" r="A17" s="4">
        <v>38</v>
      </c>
      <c t="n" r="B17" s="5">
        <v>-71420</v>
      </c>
    </row>
    <row r="18" spans="1:3">
      <c t="s" r="A18" s="4">
        <v>43</v>
      </c>
      <c t="n" r="B18" s="5">
        <v>455133</v>
      </c>
      <c t="n" r="C18" s="5">
        <v>1233479</v>
      </c>
    </row>
    <row r="19" spans="1:3">
      <c t="s" r="A19" s="4">
        <v>44</v>
      </c>
      <c t="n" r="B19" s="5">
        <v>771490</v>
      </c>
      <c t="n" r="C19" s="5">
        <v>-155635</v>
      </c>
    </row>
    <row r="20" spans="1:3">
      <c t="s" r="A20" s="4">
        <v>46</v>
      </c>
      <c t="n" r="B20" s="5">
        <v>-51745</v>
      </c>
      <c t="n" r="C20" s="5">
        <v>-117741</v>
      </c>
    </row>
    <row r="21" spans="1:3">
      <c t="s" r="A21" s="4">
        <v>122</v>
      </c>
      <c t="n" r="B21" s="5">
        <v>875372</v>
      </c>
      <c t="n" r="C21" s="5">
        <v>972949</v>
      </c>
    </row>
    <row r="22" spans="1:3">
      <c t="s" r="A22" s="3">
        <v>123</v>
      </c>
    </row>
    <row r="23" spans="1:3">
      <c t="s" r="A23" s="4">
        <v>124</v>
      </c>
      <c t="n" r="B23" s="5">
        <v>-12010</v>
      </c>
      <c t="n" r="C23" s="5">
        <v>-74674</v>
      </c>
    </row>
    <row r="24" spans="1:3">
      <c t="s" r="A24" s="4">
        <v>125</v>
      </c>
      <c t="n" r="B24" s="5">
        <v>-1876966</v>
      </c>
    </row>
    <row r="25" spans="1:3">
      <c t="s" r="A25" s="4">
        <v>126</v>
      </c>
      <c t="n" r="C25" s="5">
        <v>-995257</v>
      </c>
    </row>
    <row r="26" spans="1:3">
      <c t="s" r="A26" s="4">
        <v>127</v>
      </c>
      <c t="n" r="B26" s="5">
        <v>-1888976</v>
      </c>
      <c t="n" r="C26" s="5">
        <v>-1069931</v>
      </c>
    </row>
    <row r="27" spans="1:3">
      <c t="s" r="A27" s="3">
        <v>128</v>
      </c>
    </row>
    <row r="28" spans="1:3">
      <c t="s" r="A28" s="4">
        <v>129</v>
      </c>
      <c t="n" r="B28" s="5">
        <v>-200000</v>
      </c>
      <c t="n" r="C28" s="5">
        <v>-200000</v>
      </c>
    </row>
    <row r="29" spans="1:3">
      <c t="s" r="A29" s="4">
        <v>130</v>
      </c>
      <c t="n" r="B29" s="5">
        <v>2000000</v>
      </c>
    </row>
    <row r="30" spans="1:3">
      <c t="s" r="A30" s="4">
        <v>131</v>
      </c>
      <c t="n" r="B30" s="5">
        <v>-125000</v>
      </c>
    </row>
    <row r="31" spans="1:3">
      <c t="s" r="A31" s="4">
        <v>132</v>
      </c>
      <c t="n" r="B31" s="5">
        <v>-105888</v>
      </c>
      <c t="n" r="C31" s="5">
        <v>-100000</v>
      </c>
    </row>
    <row r="32" spans="1:3">
      <c t="s" r="A32" s="4">
        <v>133</v>
      </c>
      <c t="n" r="C32" s="5">
        <v>61775</v>
      </c>
    </row>
    <row r="33" spans="1:3">
      <c t="s" r="A33" s="4">
        <v>134</v>
      </c>
      <c t="n" r="B33" s="5">
        <v>-77984</v>
      </c>
      <c t="n" r="C33" s="5">
        <v>-58976</v>
      </c>
    </row>
    <row r="34" spans="1:3">
      <c t="s" r="A34" s="4">
        <v>135</v>
      </c>
      <c t="n" r="B34" s="5">
        <v>1491128</v>
      </c>
      <c t="n" r="C34" s="5">
        <v>-297201</v>
      </c>
    </row>
    <row r="35" spans="1:3">
      <c t="s" r="A35" s="4">
        <v>136</v>
      </c>
      <c t="n" r="B35" s="5">
        <v>477524</v>
      </c>
      <c t="n" r="C35" s="5">
        <v>-394183</v>
      </c>
    </row>
    <row r="36" spans="1:3">
      <c t="s" r="A36" s="4">
        <v>137</v>
      </c>
      <c t="n" r="B36" s="5">
        <v>4743395</v>
      </c>
      <c t="n" r="C36" s="5">
        <v>4668624</v>
      </c>
    </row>
    <row r="37" spans="1:3">
      <c t="s" r="A37" s="4">
        <v>138</v>
      </c>
      <c t="n" r="B37" s="5">
        <v>5220919</v>
      </c>
      <c t="n" r="C37" s="5">
        <v>4274441</v>
      </c>
    </row>
    <row r="38" spans="1:3">
      <c t="s" r="A38" s="3">
        <v>139</v>
      </c>
    </row>
    <row r="39" spans="1:3">
      <c t="s" r="A39" s="4">
        <v>140</v>
      </c>
      <c t="n" r="B39" s="5">
        <v>70095</v>
      </c>
      <c t="n" r="C39" s="5">
        <v>104178</v>
      </c>
    </row>
    <row r="40" spans="1:3">
      <c t="s" r="A40" s="4">
        <v>141</v>
      </c>
      <c t="n" r="B40" s="5">
        <v>141850</v>
      </c>
      <c t="n" r="C40" s="5">
        <v>81454</v>
      </c>
    </row>
    <row r="41" spans="1:3">
      <c t="s" r="A41" s="3">
        <v>142</v>
      </c>
    </row>
    <row r="42" spans="1:3">
      <c t="s" r="A42" s="4">
        <v>143</v>
      </c>
      <c t="n" r="B42" s="5">
        <v>223795</v>
      </c>
      <c t="n" r="C42" s="5">
        <v>46309</v>
      </c>
    </row>
    <row r="43" spans="1:3">
      <c t="s" r="A43" s="4">
        <v>144</v>
      </c>
      <c t="n" r="C43" s="5">
        <v>1700000</v>
      </c>
    </row>
    <row r="44" spans="1:3">
      <c t="s" r="A44" s="4">
        <v>145</v>
      </c>
      <c t="n" r="B44" s="5">
        <v>257835</v>
      </c>
    </row>
    <row r="45" spans="1:3">
      <c t="s" r="A45" s="4">
        <v>146</v>
      </c>
      <c t="n" r="B45" s="7">
        <v>469000</v>
      </c>
    </row>
    <row r="46" spans="1:3">
      <c t="s" r="A46" s="4">
        <v>147</v>
      </c>
      <c t="n" r="C46" s="7">
        <v>10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1</v>
      </c>
      <c t="s" r="B1" s="2">
        <v>1</v>
      </c>
    </row>
    <row r="2" spans="1:2">
      <c t="s" r="B2" s="2">
        <v>2</v>
      </c>
    </row>
    <row r="3" spans="1:2">
      <c t="s" r="A3" s="3">
        <v>149</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3</v>
      </c>
      <c t="s" r="B1" s="2">
        <v>1</v>
      </c>
    </row>
    <row r="2" spans="1:2">
      <c t="s" r="B2" s="2">
        <v>2</v>
      </c>
    </row>
    <row r="3" spans="1:2">
      <c t="s" r="A3" s="3">
        <v>149</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Recently Issued Accounting P</vt:lpstr>
      <vt:lpstr>3. Options and Warrants</vt:lpstr>
      <vt:lpstr>4. Restricted Stock</vt:lpstr>
      <vt:lpstr>5. Net Loss Per Share</vt:lpstr>
      <vt:lpstr>6. Accounts Receivable</vt:lpstr>
      <vt:lpstr>7. Intangible Assets</vt:lpstr>
      <vt:lpstr>8. Line of Credit</vt:lpstr>
      <vt:lpstr>9. Notes Payable - Related Part</vt:lpstr>
      <vt:lpstr>10. Convertible Notes Payable</vt:lpstr>
      <vt:lpstr>11. Employment Agreements</vt:lpstr>
      <vt:lpstr>12. Concentrations</vt:lpstr>
      <vt:lpstr>13. Segment Reporting</vt:lpstr>
      <vt:lpstr>14. Goodwill</vt:lpstr>
      <vt:lpstr>15. Stock Purchase Agreement - </vt:lpstr>
      <vt:lpstr>16. Asset Purchase Agreement - </vt:lpstr>
      <vt:lpstr>3. Options and Warrants_ Schedu</vt:lpstr>
      <vt:lpstr>3. Options and Warrants_ Sche24</vt:lpstr>
      <vt:lpstr>3. Options and Warrants_ Sche25</vt:lpstr>
      <vt:lpstr>4. Restricted Stock_ Restricted</vt:lpstr>
      <vt:lpstr>5. Net Loss Per Share_ Schedule</vt:lpstr>
      <vt:lpstr>6. Accounts Receivable_ Schedul</vt:lpstr>
      <vt:lpstr>7. Intangible Assets_ Schedule </vt:lpstr>
      <vt:lpstr>15. Stock Purchase Agreement 30</vt:lpstr>
      <vt:lpstr>16. Asset Purchase Agreement 31</vt:lpstr>
      <vt:lpstr>16. Asset Purchase Agreement 32</vt:lpstr>
      <vt:lpstr>3. Options and Warrants_ Sche33</vt:lpstr>
      <vt:lpstr>3. Options and Warrants (Detail</vt:lpstr>
      <vt:lpstr>3. Options and Warrants_ Sche35</vt:lpstr>
      <vt:lpstr>3. Options and Warrants_ Sche36</vt:lpstr>
      <vt:lpstr>4. Restricted Stock (Details)</vt:lpstr>
      <vt:lpstr>4. Restricted Stock_ Restrict38</vt:lpstr>
      <vt:lpstr>5. Net Loss Per Share (Details)</vt:lpstr>
      <vt:lpstr>5. Net Loss Per Share_ Schedu40</vt:lpstr>
      <vt:lpstr>6. Accounts Receivable_ Sched41</vt:lpstr>
      <vt:lpstr>7. Intangible Assets_ Schedul42</vt:lpstr>
      <vt:lpstr>8. Line of Credit (Details)</vt:lpstr>
      <vt:lpstr>9. Notes Payable - Related Pa44</vt:lpstr>
      <vt:lpstr>10. Convertible Notes Payable (</vt:lpstr>
      <vt:lpstr>11. Employment Agreements (Deta</vt:lpstr>
      <vt:lpstr>12. Concentrations (Details)</vt:lpstr>
      <vt:lpstr>14. Goodwill (Details)</vt:lpstr>
      <vt:lpstr>15. Stock Purchase Agreement 49</vt:lpstr>
      <vt:lpstr>15. Stock Purchase Agreement 50</vt:lpstr>
      <vt:lpstr>16. Asset Purchase Agreement 51</vt:lpstr>
      <vt:lpstr>16. Asset Purchase Agreement 52</vt:lpstr>
      <vt:lpstr>16. Asset Purchase Agreement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41:04Z</dcterms:created>
  <dcterms:modified xmlns:dcterms="http://purl.org/dc/terms/" xmlns:xsi="http://www.w3.org/2001/XMLSchema-instance" xsi:type="dcterms:W3CDTF">2015-11-13T14:41:04Z</dcterms:modified>
  <dc:title xmlns:dc="http://purl.org/dc/elements/1.1/">Untitled</dc:title>
  <dc:description xmlns:dc="http://purl.org/dc/elements/1.1/"/>
  <dc:subject xmlns:dc="http://purl.org/dc/elements/1.1/"/>
  <cp:keywords/>
  <cp:category/>
</cp:coreProperties>
</file>